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307"/>
  <sheetViews>
    <sheetView workbookViewId="0">
      <selection activeCell="A1" sqref="A1"/>
    </sheetView>
  </sheetViews>
  <sheetFormatPr baseColWidth="8" defaultRowHeight="15"/>
  <cols>
    <col width="77" customWidth="1" min="1" max="1"/>
    <col width="5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C1" s="2" t="inlineStr">
        <is>
          <t>3 Months Ended</t>
        </is>
      </c>
      <c r="K1" s="2" t="inlineStr">
        <is>
          <t>12 Months Ended</t>
        </is>
      </c>
    </row>
    <row r="2">
      <c r="B2" s="2" t="inlineStr">
        <is>
          <t>Dec.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c r="N2" s="2" t="inlineStr">
        <is>
          <t>Dec. 31, 2020</t>
        </is>
      </c>
      <c r="O2" s="2" t="inlineStr">
        <is>
          <t>Dec. 31, 2019</t>
        </is>
      </c>
      <c r="P2" s="2" t="inlineStr">
        <is>
          <t>Dec. 31, 2018</t>
        </is>
      </c>
      <c r="Q2" s="2" t="inlineStr">
        <is>
          <t>Dec. 31, 2017</t>
        </is>
      </c>
      <c r="R2" s="2" t="inlineStr">
        <is>
          <t>Dec. 31, 2016</t>
        </is>
      </c>
      <c r="S2" s="2" t="inlineStr">
        <is>
          <t>Dec. 31, 2015</t>
        </is>
      </c>
      <c r="T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260729</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N-CSR</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The Gabelli Dividend &amp; Income Trust</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Shareholder
Transaction Expenses
Sales Load (as a percentage of offering price) - % (a)
Offering Expenses Borne by the Fund - % (a)
Dividend
Reinvestment and Voluntary Cash Purchase Plan Fees
Purchase Transactions $ 0.75 (b)
One-time Fee for Deposit of Share Certificates $ 2.50 (b)</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0.00%)</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Other Transaction Expens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Other Transaction Expenses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0.0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Annual Expenses [Table Text Bl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Annual Expenses Percentages of Net Assets
Management Fees 1.16 % (c)
Interest Expense 0.25 % (d)
Other Expenses 0.09 % (e)
Total Annual Expenses 1.50 %
Dividends on Preferred Shares 0.40 % (e)
Total Annual Expenses and Dividends on Preferred 1.90 % (c)</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Management Fees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011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Interest Expenses on Borrowings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002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Other Annual Expens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Other Annual Expense 3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0.0009</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otal Annual Expense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01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Waivers and Reimbursements of Fees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00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et Expense over Asset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01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ense Example [Table Text Bl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The following example illustrates the expenses you would pay on a $1,000 investment in common shares, assuming a 5% annual portfolio total return.* The actual amounts in connection with any offering will be set forth in the Prospectus Supplement if applicable.
1 Year 3 Year 5 Year 10 Year
Total Expenses Incurred $19 $60 $103 $223
* The example should not be considered a representation of future expenses. The example is based on total Annual Expenses and Dividends on Preferred Shares shown in the table above and assumes that the amounts set forth in the table do not change and that all distributions are reinvested at net asset value. Actual expenses may be greater or less than those assumed. Moreover, the Fund’s actual rate of return may be greater or less than the hypothetical 5% return shown in the example. The example includes Dividends on Preferred Shares. If Dividends on Preferred Shares were not included in the example calculation, the expenses for the 1-, 3-, 5-, and 10-year periods in the table above would be as follows (based on the same assumptions as above): $ 13 40 69 151</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Year 0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Years 1 to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6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s 1 to 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03</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1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3</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urpose of Fee Table , Note [Text Bl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The following table shows the Fund’s expenses, as a percentage of net assets attributable to common shares. All expenses of the Fund are borne, directly or indirectly, by the common shareholders. The table is based on the capital structure of the Fund as of December 31, 2023. The purpose of the table and example below is to help you understand all fees and expenses that you, as a holder of common shares, would bear directly or indirectly.</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Other Expenses, Note [Text Bl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Other Expenses” are based on estimated amounts for the current year.</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vestment Objectives and Practices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INVESTMENT OBJECTIVES AND POLICIES Investment Objectives and Policies The Fund’s investment objective is to seek a high level of total return with an emphasis on dividends and income. The Fund attempts to achieve its objective by investing, under normal market conditions, at least 80% of its net assets in dividend paying securities (such as common and preferred stock) or other income producing securities (such as fixed-income securities and securities that are convertible into common stock). In addition, under normal market conditions, at least 50% of the Fund’s total assets will consist of dividend paying equity securities. In making equity selections, Gabelli Funds, LLC, which serves as Investment Adviser to the Fund, looks for securities that have a superior yield and capital gains potential. The Fund may invest in the securities of companies of any market capitalization. The Fund may invest up to 25% of its total assets in securities of issuers in a single industry and may invest up to 35% of its total assets in securities of non-U.S. issuers (including securities of companies in emerging markets), which are generally denominated in foreign currencies. The Fund may also invest up to 10% of its total assets in below investment-grade securities, also known as high-yield securities. These securities, which may be preferred stock or debt, are predominantly speculative and involve major risk exposure to adverse conditions. Securities that are rated lower than “BBB” by S&amp;P or lower than “Baa” by Moody’s (or unrated debt securities of comparable quality) are referred to in the financial press as “junk bonds” or “high-yield” securities. The average duration of the Fund’s investments in debt securities is expected to vary and the Fund does not target any particular average duration. The Fund’s policy to invest at least 80% of its net assets in dividend paying securities or other income producing securities may be changed by the Board; however, if this policy changes, the Fund will provide shareholders at least 60 days’ written notice before implementation of the change in compliance with SEC rules. No assurances can be given that the Fund’s objective will be achieved. Neither the Fund’s investment objective nor, except as expressly stated herein, any of its policies are fundamental, and each may be modified by the Board without shareholder approval. The percentage and ratings limitations stated herein apply only at the time of investment and are not considered violated as a result of subsequent changes to the value, or downgrades to the ratings, of the Fund’s portfolio investments. Gabelli Funds, LLC, a New York limited liability company, with offices at One Corporate Center, Rye, New York 10580-1422, serves as investment adviser to the Fund. Investment Methodology of the Fund In selecting securities for the Fund, the Investment Adviser normally considers the following factors, among others: the Investment Adviser’s own evaluations of the private market value (as defined below), cash flow, earnings per share and other fundamental aspects of the underlying assets and business of the company; the interest or dividend income generated by the securities; the potential for capital appreciation of the securities; the prices of the securities relative to other comparable securities; whether the securities are entitled to the benefits of call protection or other protective covenants; and the existence of any anti-dilution protections or guarantees of the security; and the diversification of the portfolio of the Fund as to issuers. The Investment Adviser’s investment philosophy with respect to equity and debt securities is to identify assets that are selling in the public market at a discount to their private market value. The Investment Adviser defines private market value as the value informed purchasers are willing to pay to acquire assets with similar characteristics. In making equity selections, the Investment Adviser looks for securities that have a superior yield and capital gains potential. The Investment Adviser also normally evaluates an issuer’s free cash flow and long-term earnings trends. Finally, the Investment Adviser looks for a catalyst, something indigenous to the company, its industry or country, that will surface additional value. Certain Investment Practices Equity Securities.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Equity securities also include preferred stock (whether or not convertible into common stock) and debt securities convertible into or exchangeable for common or preferred stock. Preferred stock has a preference over common stock in liquidation (and generally dividends as well) but is subordinated to the liabilities of the issuer in all respects. As a general rule the market value of preferred stock with a fixed dividend rate and no conversion element varies inversely with interest rates and perceived credit risk, while the market price of convertible preferred stock generally also reflects some element of conversion value. Because preferred stock is junior to debt securities and other obligations of the issuer, deterioration in the credit quality of the issuer will cause greater changes in the value of a preferred stock than in a more senior debt security with similarly stated yield characteristics. The market value of preferred stock will also generally reflect whether (and if so when) the issuer may force holders to sell their preferred stock back to the issuer and whether (and if so when) the holders may force the issuer to buy back their preferred stock. Generally speaking, the right of the issuer to repurchase the preferred stock tends to reduce any premium at which the preferred stock might otherwise trade due to interest rate or credit factors, while the right of the holders to require the issuer to repurchase the preferred stock tends to reduce any discount at which the preferred stock might otherwise trade due to interest rate or credit factors. In addition, some preferred stocks are non-cumulative, meaning that the dividends do not accumulate and need not ever be paid. A portion of the portfolio may include investments in non-cumulative preferred stocks, whereby the issuer does not have an obligation to make up any arrearages to its shareholders. There is no assurance that dividends or distributions on non-cumulative preferred stocks in which the Fund invests will be declared or otherwise made payable. Securities that are convertible into or exchangeable for preferred or common stock are liabilities of the issuer but are generally subordinated to more senior elements of the issuer’s balance sheet. Although such securities also generally reflect an element of conversion value, their market value also varies with interest rates and perceived credit risk. Many convertible securities are not investment grade, that is, not rated “BBB” or better by S&amp;P or “Baa” or better by Moody’s or considered by the Investment Adviser to be of similar quality. Preferred stocks and convertible securities may have many of the same characteristics and risks as nonconvertible debt securities. See “Risk Factors and Special Considerations—General Risks—Non-Investment Grade Securities.” The Investment Adviser believes that preferred stock and convertible securities of certain companies offer the opportunity for capital appreciation and periodic income. This is particularly true in the case of companies that have performed below expectations. If a company’s performance has been poor enough, its preferred stock and convertible securities may trade more like common stock than like fixed-income securities, which may result in above average appreciation if the company’s performance improves. Even if the credit quality of such a company is not in question, the market price of its convertible securities may reflect little or no element of conversion value if the price of its common stock has fallen substantially below the conversion price. This can result in capital appreciation if the price of the company’s common stock recovers. Income Securities. The market value of fixed income securities, especially those that provide a fixed rate of return, may be expected to rise and fall inversely with interest rates and in general is affected by the credit rating of the issuer, the issuer’s performance and perceptions of the issuer in the market-place. The market value of callable or redeemable fixed income securities may also be affected by the issuer’s call and redemption rights. In addition, it is possible that the issuer of fixed income securities may not be able to meet its interest or principal obligations to holders. Further, holders of non-convertible fixed income securities do not participate in any capital appreciation of the issuer. The Fund may also invest in obligations of government sponsored instrumentalities. Unlike non-U.S. government securities, obligations of certain agencies and instrumentalities of the U.S. government, such as the Government National Mortgage Association, are supported by the “full faith and credit” of the U.S. government; others, such as those of the Export-Import Bank of the U.S., are supported by the right of the issuer to borrow from the U.S. Treasury; others, such as those of the Federal National Mortgage Association, are supported by the discretionary authority of the U.S. government to purchase the agency’s obligations; and still others, such as those of the Student Loan Marketing Association, are supported only by the credit of the instrumentality. No assurance can be given that the U.S. government would provide financial support to U.S. government sponsored instrumentalities if it is not obligated to do so by law. The Fund also may invest in common stock of issuers that have historically paid periodic dividends or otherwise made distributions to common shareholders. Unlike fixed income securities, dividend payments generally are not guaranteed and so may be discontinued by the issuer at its discretion or because of the issuer’s inability to satisfy its liabilities. Further, an issuer’s history of paying dividends does not guarantee that it will continue to pay dividends in the future. In addition to dividends, under certain circumstances the holders of common stock may benefit from the capital appreciation of the issuer. Common stocks represent the residual ownership interest in the issuer and holders of common stock are entitled to the income and increase in the value of the assets and business of the issuer after all of its debt obligations and obligations to preferred shareholders are satisfied. Common stocks generally have voting rights. Common stocks fluctuate in price in response to many factors including historical and prospective earnings of the issuer, the value of its assets, general economic conditions, interest rates, investor perceptions and market liquidity. Non-Investment Grade Securities. Generally, such non-investment grade securities and unrated securities of comparable quality offer a higher current yield than is offered by higher rated securities, but also (i) will likely have some quality and protective characteristics that, in the judgment of the rating organizations, are outweighed by large uncertainties or major risk exposures to adverse conditions, and (ii) are predominantly speculative with respect to the issuer’s capacity to pay interest and repay principal in accordance with the terms of the obligation. The market values of certain of these securities also tend to be more sensitive to individual corporate developments and changes in economic conditions than higher quality bonds. In addition, such comparable unrated securities generally present a higher degree of credit risk. The risk of loss due to default by these issuers is significantly greater because such non-investment grade securities and unrated securities of comparable quality generally are unsecured and frequently are subordinated to the prior payment of senior indebtedness. In light of these risks, the Investment Adviser, in evaluating the creditworthiness of an issue, whether rated or unrated, will take various factors into consideration, which may include, as applicable, the issuer’s operating history, financial resources and its sensitivity to economic conditions and trends, the market support for the facility financed by the issue, the perceived ability and integrity of the issuer’s management and regulatory matters. In addition, the market value of non-investment grade securities is more volatile than that of higher quality securities, and the markets in which such lower rated or unrated securities are traded are more limited than those in which higher rated securities are traded. The existence of limited markets may make it more difficult for the Fund to obtain accurate market quotations for purposes of valuing its portfolio and calculating its net asset value. Moreover, the lack of a liquid trading market may restrict the availability of securities for the Fund to purchase and may also have the effect of limiting the ability of the Fund to sell securities at their fair value in order to respond to changes in the economy or the financial markets. Non-investment grade securities and unrated securities of comparable quality also present risks based on payment expectations. If an issuer calls the obligation for redemption (often a feature of fixed-income securities), the Fund may have to replace the security with a lower yielding security, resulting in a decreased return for investors. Also, as the principal value of nonconvertible bonds and preferred stocks moves inversely with movements in interest rates, in the event of rising interest rates the value of the securities held by the Fund may decline proportionately more than a portfolio consisting of higher rated securities. Investments in zero coupon bonds may be more speculative and subject to greater fluctuations in value due to changes in interest rates than bonds that pay interest currently. Any interest rate increases in the future could cause the value of the Fund to decrease. Recently, inflation levels have been at their highest point in nearly 40 years and the Federal Reserve has been engaged in a campaign to raise certain benchmark interest rates in an effort to combat inflation. As inflation increases, the real value of the Fund’s common stock and distributions therefore may decline. As part of its investments in non-investment grade securities, the Fund may invest in securities of issuers in default. The Fund will make an investment in securities of issuers in default only when the Investment Adviser believes that such issuers will honor their obligations or emerge from bankruptcy protection and the value of these securities will appreciate. By investing in securities of issuers in default, the Fund bears the risk that these issuers will not continue to honor their obligations or emerge from bankruptcy protection or that the value of the securities will not otherwise appreciate. In addition to using recognized rating agencies and other sources, the Investment Adviser also performs its own analysis of issues in seeking investments that it believes to be underrated (and thus higher yielding) in light of the financial condition of the issuer. Its analysis of issuers may include, among other things, current and anticipated cash flow and borrowing requirements, value of assets in relation to historical cost, strength of management, responsiveness to business conditions, credit standing and current anticipated results of operations. In selecting investments for the Fund, the Investment Adviser may also consider general business conditions, anticipated changes in interest rates and the outlook for specific industries. Subsequent to its purchase by the Fund, an issue of securities may cease to be rated or its rating may be reduced. In addition, it is possible that statistical rating agencies might change their ratings of a particular issue to reflect subsequent events on a timely basis. Moreover, such ratings do not assess the risk of a decline in market value. None of these events will require the sale of the securities by the Fund, although the Investment Adviser will consider these events in determining whether the Fund should continue to hold the securities. Fixed income securities, including non-investment grade securities and comparable unrated securities, frequently have call or buy-back features that permit their issuers to call or repurchase the securities from their holders, such as the Fund. If an issuer exercises these rights during periods of declining interest rates, the Fund may have to replace the security with a lower yielding security, thus resulting in a decreased return for the Fund. The market for non-investment grade and comparable unrated securities has experienced periods of significantly adverse price and liquidity several times, particularly at or around times of economic recession. Past market recessions have adversely affected the value of such securities and the ability of certain issuers of such securities to repay principal and pay interest thereon or to refinance such securities. The market for those securities may react in a similar fashion in the future. Securities Subject to Reorganization. In general, securities which are the subject of such an offer or proposal sell at a premium to their historic market price immediately prior to the announcement of the offer or may also trade at a discount to what the stated or appraised value of the security would be if the contemplated transaction were approved or consummated. Such investments may be advantageous when the discount significantly overstates the risk of the contingencies involved; significantly undervalues the securities, assets or cash to be received by shareholders of the prospective portfolio company as a result of the contemplated transaction; or fails adequately to recognize the possibility that the offer or proposal may be replaced or superseded by an offer or proposal of greater value. The evaluation of such contingencies requires unusually broad knowledge and experience on the part of the Investment Adviser which must appraise not only the value of the issuer and its component businesses and the assets or securities to be received as a result of the contemplated transaction but also the financial resources and business motivation of the offeror and the dynamics and business climate when the offer or proposal is in process. Since such investments are ordinarily short term in nature, they will tend to increase the turnover ratio of the Fund, thereby increasing its brokerage and other transaction expenses. The Investment Adviser intends to select investments of this type which, in its view, have a reasonable prospect of capital appreciation which is significant in relation to both risk involved and the potential of available alternative investments. Temporary Defensive Investments. fees to the Investment Adviser, with respect to assets so invested. The Fund may find it more difficult to achieve its investment objective during temporary defensive periods. Options. If the Fund has written an option, it may terminate its obligation by effecting a closing purchase transaction. This is accomplished by purchasing an option of the same series as the option previously written. However, once the Fund has been assigned an exercise notice, the Fund will be unable to effect a closing purchase transaction. Similarly, if the Fund is the holder of an option it may liquidate its position by effecting a closing sale transaction. This is accomplished by selling an option of the same series as the option previously purchased. There can be no assurance that either a closing purchase or sale transaction can be effected when the Fund so desires. The Fund realizes a profit from a closing transaction if the price of the transaction is less than the premium received from writing the option or is more than the premium paid to purchase the option; the Fund realizes a loss from a closing transaction if the price of the transaction is more than the premium received from writing the option or is less than the premium paid to purchase the option. Since call option prices generally reflect increases in the price of the underlying security, any loss resulting from the repurchase of a call option may also be wholly or partially offset by unrealized appreciation of the underlying security, and any gain resulting from the repurchase of a call option may also be wholly or partially offset by unrealized depreciation of the underlying security. Other principal factors affecting the market value of a put or a call option include supply and demand, interest rates, the current market price and price volatility of the underlying security and the time remaining until the expiration date. Gains and losses on investments in options depend, in part, on the ability of the Investment Adviser to predict correctly the effect of these factors. The use of options cannot serve as a complete hedge since the price movement of securities underlying the options will not necessarily follow the price movements of the portfolio securities subject to the hedge. An option position may be closed out only on an exchange which provides a secondary market for an option of the same series or in a private transaction. Although the Fund generally purchases or writes only those options for which there appears to be an active secondary market, there is no assurance that a liquid secondary market on an exchange will exist for any particular option. In such event, it might not be possible to effect closing transactions in particular options, so that the Fund would have to exercise its options in order to realize any profit and would incur brokerage commissions upon the exercise of call options and upon the subsequent disposition of underlying securities for the exercise of put options. Although the Investment Adviser will attempt to take appropriate measures to minimize the risks relating to the Fund’s writing of put and call options, there can be no assurance that the Fund will succeed in any option-writing program it undertakes. Futures Contracts and Options on Futures. Forward Foreign Currency Exchange Contracts. When Issued, Delayed Delivery Securities and Forward Commitments. Short Sales. The Fund makes short sales both to obtain capital gain from anticipated declines in securities and as a form of hedging to offset potential declines in long positions in the same or similar securities. The short sale of a security is considered a speculative investment technique. Short sales “against the box” may be subject to special tax rules, one of the effects of which may be to accelerate income to the Fund. When the Fund makes a short sale, it must borrow the security sold short and deliver it to the broker-dealer through which it made the short sale in order to satisfy its obligation to deliver the security upon conclusion of the sale. The Fund may have to pay a fee to borrow particular securities and is often obligated to pay over any payments received on such borrowed securities. If the price of the security sold short increases between the time of the short sale and the time the Fund replaces the borrowed security, the Fund will incur a loss; conversely, if the price declines, the Fund will realize a capital gain. Any gain will be decreased, and any loss will be increased, by the transaction costs incurred by the Fund, including the costs associated with providing collateral to the broker-dealer (usually cash, U.S. government securities or other highly liquid debt securities) and the maintenance of collateral with its Custodian. Although the Fund’s gain is limited to the price at which it sold the security short, its potential loss is theoretically unlimited. Repurchase Agreements. Restricted and Illiquid Securities. It may be difficult to sell such securities at a price representing the fair value until such time as such securities may be sold publicly. Where registration is required, a considerable period may elapse between a decision to sell the securities and the time when it would be permitted to sell. Thus, the Fund may not be able to obtain as favorable a price as that prevailing at the time of the decision to sell. The Fund may also acquire securities through private placements under which it may agree to contractual restrictions on the resale of such securities. Such restrictions might prevent their sale at a time when such sale would otherwise be desirable. Foreign Securities. The Investment Adviser believes that investing in foreign securities offers both enhanced investment opportunities and additional risks beyond those present in U.S. securities. Investing in foreign securities may provide increased diversification by adding securities from various foreign countries (i) that offer different investment opportunities, (ii) that generally are affected by different economic trends and (iii) whose stock markets may not be correlated with U.S. markets. At the same time, these opportunities and trends involve risks that may not be encountered in U.S. investments. The following considerations comprise both risks and opportunities not typically associated with investing in U.S. securities: fluctuations in exchange rates of foreign currencies; possible imposition of exchange control regulations or currency restrictions that would prevent cash from being brought back to the United States; less public information with respect to issuers of securities; less government supervision of stock exchanges, securities brokers and issuers of securities; lack of uniform accounting, auditing and financial reporting standards; lack of uniform settlement periods and trading practices; less liquidity and frequently greater price volatility in foreign markets than in the United States; possible imposition of foreign taxes; the possibility of expropriation or confiscatory taxation, seizure or nationalization of foreign bank deposits or other assets; the adoption of foreign government restrictions and other adverse political, social or diplomatic developments that could affect investment; sometimes less advantageous legal, operational and financial protections applicable to foreign sub-custodial arrangements; and the historically lower level of responsiveness of foreign management to shareholder concerns (such as dividends and return on investment). The Fund may purchase sponsored American Depository Receipts (“ADRs”) or U.S. dollar-denominated securities of foreign issuers, which will be considered foreign securities for purposes of the Fund’s investment policies. ADRs are receipts issued by U.S. banks or trust companies in respect of securities of foreign issuers held on deposit for use in the U.S. securities markets. See “Risk Factors and Special Considerations—General Risks—Foreign Securities.” Emerging Market Countries. and the availability of the Fund of additional investments in these countries. The small size, limited trading volume and relative inexperience of the securities markets in these countries may make the Fund’s investments in such countries illiquid and more volatile than investments in more developed countries, and the Fund may be required to establish special custodial or other arrangements before making investments in these countries. There may be little financial or accounting information available with respect to companies located in these countries, and it may be difficult as a result to assess the value or prospects of an investment in such companies. Value Investing. The Fund’s portfolio managers generally invest in securities of companies that are trading significantly below their estimate of the company’s current worth in an attempt to reduce the risk of overpaying for such companies. Seeking long-term growth of capital, they also evaluate the prospects for the market price of the company’s securities to increase over a two-to five-year period toward this estimate. The Investment Adviser’s value approach strives to reduce some of the other risks of investing in the securities of smaller companies (for the Fund’s portfolio taken as a whole) by evaluating other risk factors. For example, its portfolio managers generally attempt to lessen financial risk by buying companies with strong balance sheets and low leverage. While there can be no assurance that this risk-averse value approach will be successful, the Investment Adviser believes that it can reduce some of the risks of investing. Although the Investment Adviser’s approach to security selection seeks to reduce downside risk to the Fund’s portfolio, especially during periods of broad stock market declines, it may also potentially have the effect of limiting gains in strong up markets. Industry Concentration. Leverage. The use of leverage magnifies the impact of changes in net asset value, which means that, all else being equal, the use of leverage results in outperformance on the upside and underperformance on the downside. In addition, if the cost of leverage exceeds the return on the securities acquired with the proceeds of leverage, the use of leverage will diminish rather than enhance the return to the Fund. The use of leverage generally increases the volatility of returns to the Fund.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any mandatory redemption terms of any outstanding preferred shares. See “Risk Factors and Special Considerations—Special Risks to Holders of Common Shares—Leverage Risk.” In the event the Fund had both outstanding preferred shares and senior securities representing debt at the same time, the Fund’s obligations to pay dividends or distributions and, upon liquidation of the Fund, liquidation payments in respect of its preferred shares would be subordinate to the Fund’s obligations to make any principal and/or interest payments due and owing with respect to its outstanding senior debt securities. Accordingly, the Fund’s issuance of senior securities representing debt would have the effect of creating special risks for the Fund’s preferred shareholders that would not be present in a capital structure that did not include such securities. Subject to the requirements of Rule 18f-4 under the 1940 Act (“Rule 18f-4”), the Fund may enter into derivative transactions including transactions that have economic leverage embedded in them. Rule 18f-4 defines “derivatives transactions” as (1) any swap, security-based swap, futures contract, forward contract, option, any combination of the foregoing, or any similar instrument, under which a fund is or may be required to make any payment or delivery of cash or other assets during the life of the instrument or at maturity or early termination, whether as margin or settlement payment or otherwise; and (2) any short sale borrowing. Derivatives transactions entered into by the Fund in compliance with Rule 18f-4 will not be considered senior securities for purposes of computing the asset coverage requirements described above. Economic leverage exists when the Fund achieves the right to a return on a capital base that exceeds the investment which the Fund has contributed to the instrument achieving a return. Derivative transactions that the Fund may enter into and the risks associated with them are described elsewhere in this Annual Report. The Fund cannot assure you that investments in derivative transactions that have economic leverage embedded in them will result in a higher return on its common shares. If the Fund enters into any reverse repurchase agreements or similar financing transactions obligating the Fund to ma</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isk Factors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RISK FACTORS AND SPECIAL CONSIDERATIONS Investors should consider the following risk factors and special considerations associated with investing in the Fund, each of which is noted as either a “principal” risk or a “non-principal” risk: General Risks 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income securities. Central banks such as the Federal Reserve Bank have been increasing interest rates, though this trend has tempered recently as the rate of inflation slows. There is a risk that additional increases in interest rates or a prolonged period of rising interest rates may cause the economy to enter a recession. Any interest rate increases in the future could cause the value of the Fund to decrease. In addition, inflation levels have been at their highest point in nearly 40 years and the Federal Reserve has been engaged in a campaign to raise certain benchmark interest rates in an effort to combat inflation. As inflation increases, the real value of the Fund’s common shares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entral banks such as the Federal Reserve Bank have been increasing interest rates, though this trend has tempered recently as the rate of inflation slow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Inflation Risk. Equity Risk. Common Stock Risk. structurally subordinated as to income and residual value to preferred stock, bonds and other debt instruments in a company’s capital structure, in terms of priority to corporate income, and therefore will be subject to greater dividend risk than preferred stock or debt instruments of such issuers. In addition, while common stock has historically generated higher average returns than fixed income securities, common stock has also experienced significantly more volatility in those returns. Preferred Stock Risk.
● Deferral.
● Non-Cumulative Dividends.
● Subordination.
● Liquidity.
● Limited Voting Rights.
● Special Redemption Rights. Convertible Securities Risk. the extent to which such risk is reduced depends in large measure upon the degree to which the convertible security sells above its value as a fixed income security. Convertible securities generally offer lower interest or dividend yields than non-convertible securities of similar quality. The market values of convertible securities tend to decline as interest rates increase and, conversely, to increase as interest rates decline. In the absence of adequate anti-dilution provisions in a convertible security, dilution in the value of the Fund’s holding may occur in the event the underlying stock is subdivided, additional equity securities are issued for below market value, a stock dividend is declared or the issuer enters into another type of corporate transaction that has a similar effect. Selection Risk. Merger Arbitrage Risk.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Recapitalization Risk. Distribution Risk for Equity Income Securities. In selecting equity income securities in which the Fund will invest, the Investment Adviser will consider the issuer’s history of making regular periodic distributions (i.e., dividends) to its equity holders. An issuer’s history of paying dividends, however, does not guarantee that the issuer will continue to pay dividends in the future. The dividend income stream associated with equity income securities generally is not guaranteed and will be subordinate to payment obligations of the issuer on its debt and other liabilities. Accordingly, in the event the issuer does not realize sufficient income in a particular period both to service its liabilities and to pay dividends on its equity securities, it may forgo paying dividends on its equity securities. In addition, because in most instances issuers are not obligated to make periodic distributions to the holders of their equity securities, such distributions or dividends generally may be discontinued at the issuer’s discretion.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Value Investing Risk. periods market dynamics may strongly favor “growth” stocks of issuers that do not display strong fundamentals relative to market price based upon positive price momentum and other factors. Disciplined adherence to a “value” investment mandate during such periods can result in significant underperformance relative to overall market indices and other managed investment vehicles that pursue growth style investments and/or flexible equity style mandates. Fixed Income Securities Risks.
● Interest Rate Risk.
● Issuer Risk. Issuer risk is the risk that the value of an income-or dividend-paying security may decline for a number of reasons which directly relate to the issuer, such as management performance, financial leverage, reduced demand for the issuer’s goods and services, historical and prospective earnings of the issuer and the value of the assets of the issuer.
● Credit Risk. Credit risk is the risk that one or more income-or dividend-paying securities in the Fund’s portfolio will decline in price or fail to pay interest/distributions or principal when due because the issuer of the security experiences a decline in its financial status. Credit risk is increased when a portfolio security is downgraded or the perceived creditworthiness of the issuer deteriorates. To the extent the Fund invests in below investment grade securities, it will be exposed to a greater amount of credit risk than a fund which only invests in investment grade securities. See “—Non-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 Prepayment Risk. Prepayment risk is the risk that during periods of declining interest rates, borrowers may exercise their option to prepay principal earlier than scheduled. For income-or dividend-paying se-curities, such payments often occur during periods of declining interest rates, forcing the Fund to re-in-vest in lower yielding securities, resulting in a possible decline in the Fund’s income and distributions to shareholders. This is known as prepayment or “call” risk. Below investment grade securities frequently have call features that allow the issuer to redeem the security at dates prior to its stated maturity at a specified price (typically greater than par) only if certain prescribed conditions are met (“call protection”). For premium bonds (bonds acquired at prices that exceed their par or principal value) purchased by the Fund, prepayment risk may be enhanced.
● Reinvestment Risk. Reinvestment risk is the risk that income from the Fund’s portfolio will decline if the Fund invests the proceeds from matured, traded or called fixed income securities at market interest rates that are below the Fund portfolio’s current earnings rate.
● Duration and Maturity Risk. The Fund has no set policy regarding portfolio maturity or duration of the fixed-income securities it may hold. The Investment Adviser may seek to adjust the duration or maturity of the Fund’s fixed-income holdings based on its assessment of current and projected market conditions and all other factors that the Investment Adviser deems relevant. In comparison to maturity (which is the date on which the issuer of a debt instrument is obligated to repay the principal amount), duration is a measure of the price volatility of a debt instrument as a result in changes in market rates of interest, based on the weighted average timing of the instrument’s expected principal and interest payments. Specifically, duration measures the anticipated percentage change in net asset value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et asset value of the portfolio by approximately 5%; if interest rates increase by 1%, the net asset value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Prepayment Risks on Government Sponsored Mortgage-Backed Securities.
● the relationship between prepayments and interest rates may give some lower grade government sponsored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Small and Mid-Cap Company Risk. Small and mid-cap companies offer investment opportunities and additional risks. They may not be well known to the investing public, may not be significantly owned by institutional investors and may not have steady earnings growth. These companies may have limited product or business lines and markets, as well as shorter operating histories, less experienced management and more limited financial resources than larger companies. Changes in any one line of business, therefore, may have a greater impact on a small or mid-cap company’s stock price than is the case for a larger company. In addition, the securities of such companies may be more vulnerable to adverse general market or economic developments, more volatile in price, have wider spreads between their bid and ask prices and have significantly lower trading volumes than the securities of larger capitalization companies. As such, securities of these small and mid-cap companies may be less liquid than those of larger companies, and may experience greater price fluctuations than larger companies. In addition, small-cap or mid-cap company securities may not be widely followed by investors, which may result in reduced demand. As a result, the purchase or sale of more than a limited number of shares of the securities of a small or mid-cap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 and mid-cap companies generally trade in lower volumes and are subject to greater and more unpredictable price changes than larger capitalization securities or the market as a whole. In addition, small and mid-cap securities may be particularly sensitive to changes in interest rates, borrowing costs and earnings. Investing in small and mid-cap securities requires a longer-term view. Small and mid-cap companies, due to the size and kinds of markets that they serve, may be less susceptible than large-cap companies to intervention from the U.S. federal government by means of price controls, regulations or litigation. Financial Services Sector Risk.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Financial services companies are also subject to extensive government regulation, including policy and legislative changes in the United States and other countries. Additional risks include the effects of changes in interest rates on the profitability of financial services companies, the rate of corporate and consumer debt defaults, price competition, governmental limitations on a company’s loans, other financial commitments, product lines and other operations, and recent ongoing changes in financial services companies (including consolidations, development of new products and changes to such companies’ regulatory framework). Some financial services companies have recently experienced significant losses in value and the possible recapitalization of such companies may present greater risks of loss. Insurance companies have additional risks, such as heavy price competition, claims activity and marketing competition, and can be particularly sensitive to specific events such as man-made and natural disasters (including weather catastrophes), terrorism, mortality risks and morbidity rates. 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Prepayment Risks on Government Sponsored Mortgage-Backed Securities. major difference is that the principal amount of the obligations may generally be prepaid at any time because the underlying assets (i.e., loans) generally may be prepaid at any time. Prepayment risks include the following:
● the relationship between prepayments and interest rates may give some lower grade government sponsored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The Fund may invest in companies whose securities are denominated or quoted in currencies other than U.S. dollars or have significant operations or markets outside of the United States. In such instances, the Fund will be exposed to currency risk, including the risk of fluctuations in the exchange rate between U.S. dollars (in which the Fund’s shares are denominated) and such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 Pric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following table sets forth for the quarters indicated, the high and low sale prices on the NYSE per share of our common shares and the net asset value and the premium or discount from net asset value per share at which the common shares were trading, expressed as a percentage of net asset value, at each of the high and low sale prices provided.
Common Share Corresponding Corresponding
Quarter Ended High Low High Low High Low
March 31, 2022 $27.27 $22.91 $30.04 $26.30 (9.22)% (12.89)%
June 30, 2022 $24.94 $19.53 $28.01 $22.71 (10.96)% (14.00)%
September 30, 2022 $23.17 $18.72 $26.10 $21.59 (11.23)% (13.29)%
December 31, 2022 $21.93 $18.65 $25.41 $21.73 (13.70)% (14.17)%
March 31, 2023 $22.36 $19.82 $25.71 $23.13 (13.03)% (14.31)%
June 30, 2023 $21.13 $19.84 $25.08 $23.45 (15.75)% (15.39)%
September 30, 2023 $21.91 $19.37 $25.68 $23.48 (14.68)% (17.50)%
December 31, 2023 $21.66 $18.17 $25.56 $22.08 (15.26)% (22.08)%</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AV Per Share</t>
        </is>
      </c>
      <c r="B32" s="8" t="n">
        <v>21.64</v>
      </c>
      <c r="C32" s="8" t="n">
        <v>21.6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21.64</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Capital Stock, Long-Term Debt, and Other Securitie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apital Stock [Tabl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6. Capital. Transactions in shares of common stock were as follows:
Year Ended Year Ended
Shares Amount Shares
Amount
Net decrease from repurchase of common shares (169,936 ) $ (3,360,518 ) (213,588 ) $ (4,691,247 ) The Fund has an effective shelf registration authorizing the offering of an additional $500 million common or preferred shares or notes. This shelf registration expires in September 202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s of Preferences to meet certain asset coverage tests with respect to the Preferred Shares. If the Fund fails to meet these requirements and does not correct such failure, the Fund may be required to redeem, in part or in full, the Series B, Series C, Series E, Series H, Series J, and Series K Preferred Shares at redemption prices of $25,000, $25,000, $25,000, $25,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Existing Series B, Series C, and Series E Preferred shareholders may submit an order to hold, bid, or sell such shares on each auction date, or trade their shares in the secondary market. The Fund has the authority to purchase its auction rate and auction market preferred shares through negotiated private transactions. The Fund is not obligated to purchase any dollar amount or number of auction rate or auction market preferred shares, and the timing and amount of any auction rate or auction market preferred shares purchased will depend on market conditions, share price, capital availability, and other factors. The Fund is neither soliciting holders to sell these shares nor recommending that holders offer them to the Fund. Any offers can be accepted or rejected in the Fund’s discretion. For Series B, Series C, and Series E Preferred Shares, the dividend rates are typically set by an auction process that is generally held every seven days, and are typically expected to vary with short term interest rates. Since February 2008, the number of Series B, Series C, and Series E Preferred Shares subject to bid orders by potential holders has been less than the number of shares of Series B, Series C, and Series E Preferred Shares subject to sell orders. Holders that have submitted sell orders have not been able to sell any or all of the Series B, Series C, and Series E Preferred Shares for which they have submitted sell orders. Therefore the weekly auctions have failed, and the dividend rate has been the maximum rate. The current maximum rate for Series B, Series C, and Series E Preferred Shares is 200, 200, and 350 basis points, respectively, greater than the seven day ICE LIBOR rate on the date of such auction. Since December 31, 2021, the seven day ICE LIBOR rate has ceased to be published and is no longer representative. Because the Series B, Series C, and Series E Preferred Shares have no other effective alternative rate setting provision, a last resort fallback of fixing this LIBOR based reference rate at its last published rate applies. The last published seven day ICE LIBOR rate was 0.076%, which results in a maximum rate for Series B, Series C, and Series E Preferred Shares of 2.076%, 2.076%, and 3.576%, respectively. In the absence of successful future auctions that establish dividend rates based on prevailing short term interest rates, this result could lead to economic results for the Fund and holders of the Series B, Series C, and Series E Preferred Shares since the rates payable on the Series B, Series C, and Series E Preferred Shares are no longer likely to be representative of prevailing market rates. On April 14, 2021 the Fund completed a tender offer (the Offer) under which holders of the Series B Auction Market Preferred Shares, Series C Auction Rate Preferred Shares, and Series E Auction Rate Preferred Shares (the Auction Rate Preferred Shares) could exchange each Auction Rate Preferred Share for 0.96 of each newly issued Series J Preferred Share. Shareholders tendered 2,565 Series B Auction Market Preferred Shares, 3,190 Series C Auction Market Preferred Shares, and 356 Series E Auction Rate Preferred Shares, in exchange for 5,804 Series J Preferred and cash in lieu of fractional shares. Holders of Series J Preferred Shares are entitled to receive, when, as and if declared by, or under authority granted by, the Board, out of funds legally available therefor, cumulative cash dividends and distributions, calculated separately for each dividend period, (i) at an annualized dividend rate of 1.70% of the $25,000 per share liquidation preference on the Series J Preferred Shares for the quarterly dividend periods ending on or prior to March 26, 2024 and (ii) at an annualized dividend rate of 4.50% of the $25,000 per share liquidation preference on the Series J Preferred Shares for all remaining quarterly dividend periods until the Series J Preferred Shares’ mandatory redemption date of March 26, 2028. Dividends and distributions on Series J Preferred Shares will be payable quarterly on March 26, June 26, September 26, and December 26 in each year commencing on June 26, 2021. The Series J Preferred Shares may be redeemed by the Fund, subject to certain restrictions, on March 26, 2024 and are subject to mandatory redemption by the Fund on March 26, 2028 and in certain other circumstances. On January 31, 2022, the Fund redeemed and retired all remaining outstanding shares of Series G Preferred at the liquidation value of $25 per share plus accrued and unpaid dividends. Commencing June 10, 2024 and at any time thereafter, the Fund, at its option, may redeem the 5.375% Series H Cumulative Preferred Shares, in whole or in part at the redemption price. The Board has authorized the repurchase of Series H and Series K Preferred Shares in the open market at prices less than the $25 liquidation value per share. During the years ended December 31, 2023 and December 31, 2022, the Fund repurchased and retired 4,200 and 7,200 Series H Preferred at an investments of $93,474 and $165,671, respectively, and at average discounts of approximately 11.02% and 8.00% and repurchased and retired 90,420 and 174,501 Series K Preferred at an investments of $1,581,059 and $3,353,453, respectively, and at average discounts of approximately 30.10% and 23.17% from its liquidation preference. The following table summarizes Cumulative Preferred Shares information:
Series Issue Date Authorized Number of Net 2023 Dividend Rate Range Dividend Rate at 12/31/2023 Accrued Dividends at 12/31/2023
B Auction Market October 12, 2004 4,000 82 $ 98,858,617 2.076% 2.076 % $ 583
C Auction Market October 12, 2004 4,800 54 118,630,341 2.076% 2.076 % 230
E Auction Rate November 3, 2005 5,400 124 133,379,387 3.576% 3.576 % 1,215
H 5.375% June 7, 2019 2,000,000 1,988,600 48,145,405 Fixed Rate 5.375 % 37,113
J 1.700% April 14, 2021 6,116 5,804 145,100,000 Fixed Rate 1.700 % 34,260
K 4.250% October 4, 2021 6,000,000 5,734,779 144,875,000 Fixed Rate 4.250 % 84,628 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Outstanding Securities [Tabl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Outstanding Securities The following information regarding the Fund’s outstanding securities is as of December 31, 2023.
Title
of Class Amount Amount
Held by Amount
Outstanding Exclusive of
Common
Shares Unlimited – 90,018,555
Series
B Auction Market Cumulative Preferred Share 4,000 – 82
Series
C Auction Market Cumulative Preferred 4,800 54
Series
E Auction Rate Cumulative Preferred 5,400 124
5.375%
Series H Cumulative Preferred Shares 2,000,000 1,988,600
Series
J Cumulative Term Preferred Shares 6,116 5,804
4.250%
Series K Cumulative Preferred Shares 6,000,000 5,734,779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ocument Period End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Dec. 31,  2023</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tock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turn at Minus Ten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12.40%)</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turn at Minus Fiv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6.61%)</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turn at Zero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0.82%)</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Return at Plus Five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0.049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Return at Plus Te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1077</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owest Price or Bid</t>
        </is>
      </c>
      <c r="B44" s="4" t="inlineStr">
        <is>
          <t xml:space="preserve"> </t>
        </is>
      </c>
      <c r="C44" s="9" t="n">
        <v>18.17</v>
      </c>
      <c r="D44" s="8" t="n">
        <v>19.37</v>
      </c>
      <c r="E44" s="8" t="n">
        <v>19.84</v>
      </c>
      <c r="F44" s="8" t="n">
        <v>19.82</v>
      </c>
      <c r="G44" s="8" t="n">
        <v>18.65</v>
      </c>
      <c r="H44" s="8" t="n">
        <v>18.72</v>
      </c>
      <c r="I44" s="8" t="n">
        <v>19.53</v>
      </c>
      <c r="J44" s="8" t="n">
        <v>22.9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Highest Price or Bid</t>
        </is>
      </c>
      <c r="B45" s="4" t="inlineStr">
        <is>
          <t xml:space="preserve"> </t>
        </is>
      </c>
      <c r="C45" s="9" t="n">
        <v>21.66</v>
      </c>
      <c r="D45" s="9" t="n">
        <v>21.91</v>
      </c>
      <c r="E45" s="9" t="n">
        <v>21.13</v>
      </c>
      <c r="F45" s="9" t="n">
        <v>22.36</v>
      </c>
      <c r="G45" s="9" t="n">
        <v>21.93</v>
      </c>
      <c r="H45" s="9" t="n">
        <v>23.17</v>
      </c>
      <c r="I45" s="9" t="n">
        <v>24.94</v>
      </c>
      <c r="J45" s="9" t="n">
        <v>27.27</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Lowest Price or Bid, NAV</t>
        </is>
      </c>
      <c r="B46" s="4" t="inlineStr">
        <is>
          <t xml:space="preserve"> </t>
        </is>
      </c>
      <c r="C46" s="9" t="n">
        <v>22.08</v>
      </c>
      <c r="D46" s="9" t="n">
        <v>23.48</v>
      </c>
      <c r="E46" s="9" t="n">
        <v>23.45</v>
      </c>
      <c r="F46" s="9" t="n">
        <v>23.13</v>
      </c>
      <c r="G46" s="9" t="n">
        <v>21.73</v>
      </c>
      <c r="H46" s="9" t="n">
        <v>21.59</v>
      </c>
      <c r="I46" s="9" t="n">
        <v>22.71</v>
      </c>
      <c r="J46" s="9" t="n">
        <v>26.3</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Highest Price or Bid, NAV</t>
        </is>
      </c>
      <c r="B47" s="4" t="inlineStr">
        <is>
          <t xml:space="preserve"> </t>
        </is>
      </c>
      <c r="C47" s="8" t="n">
        <v>25.56</v>
      </c>
      <c r="D47" s="8" t="n">
        <v>25.68</v>
      </c>
      <c r="E47" s="8" t="n">
        <v>25.08</v>
      </c>
      <c r="F47" s="8" t="n">
        <v>25.71</v>
      </c>
      <c r="G47" s="8" t="n">
        <v>25.41</v>
      </c>
      <c r="H47" s="8" t="n">
        <v>26.1</v>
      </c>
      <c r="I47" s="8" t="n">
        <v>28.01</v>
      </c>
      <c r="J47" s="8" t="n">
        <v>30.0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Highest Price or Bid, Premium (Discount) to NAV [Percent]</t>
        </is>
      </c>
      <c r="B48" s="4" t="inlineStr">
        <is>
          <t xml:space="preserve"> </t>
        </is>
      </c>
      <c r="C48" s="4" t="inlineStr">
        <is>
          <t>(15.26%)</t>
        </is>
      </c>
      <c r="D48" s="4" t="inlineStr">
        <is>
          <t>(14.68%)</t>
        </is>
      </c>
      <c r="E48" s="4" t="inlineStr">
        <is>
          <t>(15.75%)</t>
        </is>
      </c>
      <c r="F48" s="4" t="inlineStr">
        <is>
          <t>(13.03%)</t>
        </is>
      </c>
      <c r="G48" s="4" t="inlineStr">
        <is>
          <t>(13.70%)</t>
        </is>
      </c>
      <c r="H48" s="4" t="inlineStr">
        <is>
          <t>(11.23%)</t>
        </is>
      </c>
      <c r="I48" s="4" t="inlineStr">
        <is>
          <t>(10.96%)</t>
        </is>
      </c>
      <c r="J48" s="4" t="inlineStr">
        <is>
          <t>(9.22%)</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owest Price or Bid, Premium (Discount) to NAV [Percent]</t>
        </is>
      </c>
      <c r="B49" s="4" t="inlineStr">
        <is>
          <t xml:space="preserve"> </t>
        </is>
      </c>
      <c r="C49" s="4" t="inlineStr">
        <is>
          <t>(22.08%)</t>
        </is>
      </c>
      <c r="D49" s="4" t="inlineStr">
        <is>
          <t>(17.50%)</t>
        </is>
      </c>
      <c r="E49" s="4" t="inlineStr">
        <is>
          <t>(15.39%)</t>
        </is>
      </c>
      <c r="F49" s="4" t="inlineStr">
        <is>
          <t>(14.31%)</t>
        </is>
      </c>
      <c r="G49" s="4" t="inlineStr">
        <is>
          <t>(14.17%)</t>
        </is>
      </c>
      <c r="H49" s="4" t="inlineStr">
        <is>
          <t>(13.29%)</t>
        </is>
      </c>
      <c r="I49" s="4" t="inlineStr">
        <is>
          <t>(14.00%)</t>
        </is>
      </c>
      <c r="J49" s="4" t="inlineStr">
        <is>
          <t>(12.89%)</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AV Per Share</t>
        </is>
      </c>
      <c r="B50" s="8" t="n">
        <v>25.58</v>
      </c>
      <c r="C50" s="8" t="n">
        <v>25.5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25.58</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atest Premium (Discount) to NAV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154</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apital Stock, Long-Term Debt, and Other Securiti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utstanding Security, Title [Text Block]</t>
        </is>
      </c>
      <c r="B53" s="4" t="inlineStr">
        <is>
          <t>Commo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Outstanding Security, Held [Shares]</t>
        </is>
      </c>
      <c r="B54" s="7"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utstanding Security, Not Held [Shares]</t>
        </is>
      </c>
      <c r="B55" s="7" t="n">
        <v>9001855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9001855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eries A Cumulative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Financial Highligh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enior Securities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76201000</v>
      </c>
      <c r="P58" s="6" t="n">
        <v>76201</v>
      </c>
      <c r="Q58" s="4" t="inlineStr">
        <is>
          <t xml:space="preserve"> </t>
        </is>
      </c>
      <c r="R58" s="4" t="inlineStr">
        <is>
          <t xml:space="preserve"> </t>
        </is>
      </c>
      <c r="S58" s="4" t="inlineStr">
        <is>
          <t xml:space="preserve"> </t>
        </is>
      </c>
      <c r="T58" s="4" t="inlineStr">
        <is>
          <t xml:space="preserve"> </t>
        </is>
      </c>
    </row>
    <row r="59">
      <c r="A59" s="4" t="inlineStr">
        <is>
          <t>Senior Securities Coverage per Un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140.28</v>
      </c>
      <c r="P59" s="8" t="n">
        <v>108.56</v>
      </c>
      <c r="Q59" s="8" t="n">
        <v>117.53</v>
      </c>
      <c r="R59" s="8" t="n">
        <v>107.18</v>
      </c>
      <c r="S59" s="8" t="n">
        <v>119.66</v>
      </c>
      <c r="T59" s="8" t="n">
        <v>131.21</v>
      </c>
    </row>
    <row r="60">
      <c r="A60" s="4" t="inlineStr">
        <is>
          <t>Preferred Stock Liquidating Prefere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25</v>
      </c>
      <c r="P60" s="7" t="n">
        <v>25</v>
      </c>
      <c r="Q60" s="7" t="n">
        <v>25</v>
      </c>
      <c r="R60" s="7" t="n">
        <v>25</v>
      </c>
      <c r="S60" s="7" t="n">
        <v>25</v>
      </c>
      <c r="T60" s="7" t="n">
        <v>25</v>
      </c>
    </row>
    <row r="61">
      <c r="A61" s="4" t="inlineStr">
        <is>
          <t>Senior Securities Average Market Value per Un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8" t="n">
        <v>26.09</v>
      </c>
      <c r="P61" s="8" t="n">
        <v>25.66</v>
      </c>
      <c r="Q61" s="8" t="n">
        <v>26.31</v>
      </c>
      <c r="R61" s="8" t="n">
        <v>26.32</v>
      </c>
      <c r="S61" s="8" t="n">
        <v>25.63</v>
      </c>
      <c r="T61" s="8" t="n">
        <v>25.26</v>
      </c>
    </row>
    <row r="62">
      <c r="A62" s="3" t="inlineStr">
        <is>
          <t>Capital Stock, Long-Term Debt, and Other Securiti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utstanding Security, Title [Text Block]</t>
        </is>
      </c>
      <c r="B63" s="4" t="inlineStr">
        <is>
          <t>Series
B Auction Market Cumulative Preferred Shar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B Auction Market</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Outstanding Security, Authorized [Shares]</t>
        </is>
      </c>
      <c r="B64" s="7" t="n">
        <v>4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utstanding Security, Not Held [Shares]</t>
        </is>
      </c>
      <c r="B65" s="7" t="n">
        <v>8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7" t="n">
        <v>3048000</v>
      </c>
      <c r="P65" s="7" t="n">
        <v>3048000</v>
      </c>
      <c r="Q65" s="7" t="n">
        <v>3048000</v>
      </c>
      <c r="R65" s="7" t="n">
        <v>3048000</v>
      </c>
      <c r="S65" s="7" t="n">
        <v>3048000</v>
      </c>
      <c r="T65" s="7" t="n">
        <v>3048000</v>
      </c>
    </row>
    <row r="66">
      <c r="A66" s="4" t="inlineStr">
        <is>
          <t>Series B Cumulativ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Financial Highlight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enior Securities Amount</t>
        </is>
      </c>
      <c r="B68" s="6" t="n">
        <v>2050000</v>
      </c>
      <c r="C68" s="6" t="n">
        <v>2050000</v>
      </c>
      <c r="D68" s="4" t="inlineStr">
        <is>
          <t xml:space="preserve"> </t>
        </is>
      </c>
      <c r="E68" s="4" t="inlineStr">
        <is>
          <t xml:space="preserve"> </t>
        </is>
      </c>
      <c r="F68" s="4" t="inlineStr">
        <is>
          <t xml:space="preserve"> </t>
        </is>
      </c>
      <c r="G68" s="6" t="n">
        <v>2050000</v>
      </c>
      <c r="H68" s="4" t="inlineStr">
        <is>
          <t xml:space="preserve"> </t>
        </is>
      </c>
      <c r="I68" s="4" t="inlineStr">
        <is>
          <t xml:space="preserve"> </t>
        </is>
      </c>
      <c r="J68" s="4" t="inlineStr">
        <is>
          <t xml:space="preserve"> </t>
        </is>
      </c>
      <c r="K68" s="6" t="n">
        <v>2050000</v>
      </c>
      <c r="L68" s="6" t="n">
        <v>2050000</v>
      </c>
      <c r="M68" s="6" t="n">
        <v>2050000</v>
      </c>
      <c r="N68" s="6" t="n">
        <v>66175000</v>
      </c>
      <c r="O68" s="6" t="n">
        <v>90000000</v>
      </c>
      <c r="P68" s="6" t="n">
        <v>90000</v>
      </c>
      <c r="Q68" s="6" t="n">
        <v>90000</v>
      </c>
      <c r="R68" s="6" t="n">
        <v>90000</v>
      </c>
      <c r="S68" s="6" t="n">
        <v>90000</v>
      </c>
      <c r="T68" s="6" t="n">
        <v>90000</v>
      </c>
    </row>
    <row r="69">
      <c r="A69" s="4" t="inlineStr">
        <is>
          <t>Senior Securities Coverage per Unit</t>
        </is>
      </c>
      <c r="B69" s="6" t="n">
        <v>192043</v>
      </c>
      <c r="C69" s="6" t="n">
        <v>192043</v>
      </c>
      <c r="D69" s="4" t="inlineStr">
        <is>
          <t xml:space="preserve"> </t>
        </is>
      </c>
      <c r="E69" s="4" t="inlineStr">
        <is>
          <t xml:space="preserve"> </t>
        </is>
      </c>
      <c r="F69" s="4" t="inlineStr">
        <is>
          <t xml:space="preserve"> </t>
        </is>
      </c>
      <c r="G69" s="6" t="n">
        <v>181407</v>
      </c>
      <c r="H69" s="4" t="inlineStr">
        <is>
          <t xml:space="preserve"> </t>
        </is>
      </c>
      <c r="I69" s="4" t="inlineStr">
        <is>
          <t xml:space="preserve"> </t>
        </is>
      </c>
      <c r="J69" s="4" t="inlineStr">
        <is>
          <t xml:space="preserve"> </t>
        </is>
      </c>
      <c r="K69" s="6" t="n">
        <v>192043</v>
      </c>
      <c r="L69" s="6" t="n">
        <v>181407</v>
      </c>
      <c r="M69" s="6" t="n">
        <v>173763</v>
      </c>
      <c r="N69" s="6" t="n">
        <v>207979</v>
      </c>
      <c r="O69" s="6" t="n">
        <v>140284</v>
      </c>
      <c r="P69" s="6" t="n">
        <v>108555</v>
      </c>
      <c r="Q69" s="6" t="n">
        <v>117528</v>
      </c>
      <c r="R69" s="6" t="n">
        <v>107181</v>
      </c>
      <c r="S69" s="6" t="n">
        <v>119660</v>
      </c>
      <c r="T69" s="6" t="n">
        <v>131206</v>
      </c>
    </row>
    <row r="70">
      <c r="A70" s="4" t="inlineStr">
        <is>
          <t>Preferred Stock Liquidating Preference</t>
        </is>
      </c>
      <c r="B70" s="6" t="n">
        <v>25000</v>
      </c>
      <c r="C70" s="6" t="n">
        <v>25000</v>
      </c>
      <c r="D70" s="4" t="inlineStr">
        <is>
          <t xml:space="preserve"> </t>
        </is>
      </c>
      <c r="E70" s="4" t="inlineStr">
        <is>
          <t xml:space="preserve"> </t>
        </is>
      </c>
      <c r="F70" s="4" t="inlineStr">
        <is>
          <t xml:space="preserve"> </t>
        </is>
      </c>
      <c r="G70" s="6" t="n">
        <v>25000</v>
      </c>
      <c r="H70" s="4" t="inlineStr">
        <is>
          <t xml:space="preserve"> </t>
        </is>
      </c>
      <c r="I70" s="4" t="inlineStr">
        <is>
          <t xml:space="preserve"> </t>
        </is>
      </c>
      <c r="J70" s="4" t="inlineStr">
        <is>
          <t xml:space="preserve"> </t>
        </is>
      </c>
      <c r="K70" s="7" t="n">
        <v>25000</v>
      </c>
      <c r="L70" s="7" t="n">
        <v>25000</v>
      </c>
      <c r="M70" s="7" t="n">
        <v>25000</v>
      </c>
      <c r="N70" s="7" t="n">
        <v>25000</v>
      </c>
      <c r="O70" s="7" t="n">
        <v>25000</v>
      </c>
      <c r="P70" s="7" t="n">
        <v>25000</v>
      </c>
      <c r="Q70" s="7" t="n">
        <v>25000</v>
      </c>
      <c r="R70" s="7" t="n">
        <v>25000</v>
      </c>
      <c r="S70" s="7" t="n">
        <v>25000</v>
      </c>
      <c r="T70" s="7" t="n">
        <v>25000</v>
      </c>
    </row>
    <row r="71">
      <c r="A71" s="4" t="inlineStr">
        <is>
          <t>Senior Securities Average Market Value per 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5000</v>
      </c>
      <c r="L71" s="6" t="n">
        <v>25000</v>
      </c>
      <c r="M71" s="6" t="n">
        <v>25000</v>
      </c>
      <c r="N71" s="6" t="n">
        <v>25000</v>
      </c>
      <c r="O71" s="6" t="n">
        <v>25000</v>
      </c>
      <c r="P71" s="6" t="n">
        <v>25000</v>
      </c>
      <c r="Q71" s="6" t="n">
        <v>25000</v>
      </c>
      <c r="R71" s="6" t="n">
        <v>25000</v>
      </c>
      <c r="S71" s="6" t="n">
        <v>25000</v>
      </c>
      <c r="T71" s="6" t="n">
        <v>25000</v>
      </c>
    </row>
    <row r="72">
      <c r="A72" s="3" t="inlineStr">
        <is>
          <t>Capital Stock, Long-Term Debt, and Other Securitie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utstanding Security, Authoriz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7" t="n">
        <v>4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utstanding Security, Held [Shares]</t>
        </is>
      </c>
      <c r="B74" s="7"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8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utstanding Security, Not Hel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0</v>
      </c>
      <c r="L75" s="7" t="n">
        <v>0</v>
      </c>
      <c r="M75" s="7" t="n">
        <v>0</v>
      </c>
      <c r="N75" s="7" t="n">
        <v>3000</v>
      </c>
      <c r="O75" s="7" t="n">
        <v>4000</v>
      </c>
      <c r="P75" s="7" t="n">
        <v>4000</v>
      </c>
      <c r="Q75" s="7" t="n">
        <v>4000</v>
      </c>
      <c r="R75" s="7" t="n">
        <v>4000</v>
      </c>
      <c r="S75" s="7" t="n">
        <v>4000</v>
      </c>
      <c r="T75" s="7" t="n">
        <v>4000</v>
      </c>
    </row>
    <row r="76">
      <c r="A76" s="4" t="inlineStr">
        <is>
          <t>Series C Cumulative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Financial Highligh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enior Securities Amount</t>
        </is>
      </c>
      <c r="B78" s="6" t="n">
        <v>1350000</v>
      </c>
      <c r="C78" s="6" t="n">
        <v>1350000</v>
      </c>
      <c r="D78" s="4" t="inlineStr">
        <is>
          <t xml:space="preserve"> </t>
        </is>
      </c>
      <c r="E78" s="4" t="inlineStr">
        <is>
          <t xml:space="preserve"> </t>
        </is>
      </c>
      <c r="F78" s="4" t="inlineStr">
        <is>
          <t xml:space="preserve"> </t>
        </is>
      </c>
      <c r="G78" s="6" t="n">
        <v>1350000</v>
      </c>
      <c r="H78" s="4" t="inlineStr">
        <is>
          <t xml:space="preserve"> </t>
        </is>
      </c>
      <c r="I78" s="4" t="inlineStr">
        <is>
          <t xml:space="preserve"> </t>
        </is>
      </c>
      <c r="J78" s="4" t="inlineStr">
        <is>
          <t xml:space="preserve"> </t>
        </is>
      </c>
      <c r="K78" s="6" t="n">
        <v>1350000</v>
      </c>
      <c r="L78" s="6" t="n">
        <v>1350000</v>
      </c>
      <c r="M78" s="6" t="n">
        <v>1350000</v>
      </c>
      <c r="N78" s="6" t="n">
        <v>81100000</v>
      </c>
      <c r="O78" s="6" t="n">
        <v>108000000</v>
      </c>
      <c r="P78" s="6" t="n">
        <v>108000000</v>
      </c>
      <c r="Q78" s="6" t="n">
        <v>108000000</v>
      </c>
      <c r="R78" s="6" t="n">
        <v>108000000</v>
      </c>
      <c r="S78" s="6" t="n">
        <v>108000000</v>
      </c>
      <c r="T78" s="6" t="n">
        <v>108000000</v>
      </c>
    </row>
    <row r="79">
      <c r="A79" s="4" t="inlineStr">
        <is>
          <t>Senior Securities Coverage per Unit</t>
        </is>
      </c>
      <c r="B79" s="6" t="n">
        <v>192043</v>
      </c>
      <c r="C79" s="6" t="n">
        <v>192043</v>
      </c>
      <c r="D79" s="4" t="inlineStr">
        <is>
          <t xml:space="preserve"> </t>
        </is>
      </c>
      <c r="E79" s="4" t="inlineStr">
        <is>
          <t xml:space="preserve"> </t>
        </is>
      </c>
      <c r="F79" s="4" t="inlineStr">
        <is>
          <t xml:space="preserve"> </t>
        </is>
      </c>
      <c r="G79" s="6" t="n">
        <v>181407</v>
      </c>
      <c r="H79" s="4" t="inlineStr">
        <is>
          <t xml:space="preserve"> </t>
        </is>
      </c>
      <c r="I79" s="4" t="inlineStr">
        <is>
          <t xml:space="preserve"> </t>
        </is>
      </c>
      <c r="J79" s="4" t="inlineStr">
        <is>
          <t xml:space="preserve"> </t>
        </is>
      </c>
      <c r="K79" s="6" t="n">
        <v>192043</v>
      </c>
      <c r="L79" s="6" t="n">
        <v>181407</v>
      </c>
      <c r="M79" s="6" t="n">
        <v>173763</v>
      </c>
      <c r="N79" s="6" t="n">
        <v>207979</v>
      </c>
      <c r="O79" s="6" t="n">
        <v>140284</v>
      </c>
      <c r="P79" s="6" t="n">
        <v>108555</v>
      </c>
      <c r="Q79" s="6" t="n">
        <v>117528</v>
      </c>
      <c r="R79" s="6" t="n">
        <v>107181</v>
      </c>
      <c r="S79" s="6" t="n">
        <v>119660</v>
      </c>
      <c r="T79" s="6" t="n">
        <v>131206</v>
      </c>
    </row>
    <row r="80">
      <c r="A80" s="4" t="inlineStr">
        <is>
          <t>Preferred Stock Liquidating Preference</t>
        </is>
      </c>
      <c r="B80" s="6" t="n">
        <v>25000</v>
      </c>
      <c r="C80" s="6" t="n">
        <v>25000</v>
      </c>
      <c r="D80" s="4" t="inlineStr">
        <is>
          <t xml:space="preserve"> </t>
        </is>
      </c>
      <c r="E80" s="4" t="inlineStr">
        <is>
          <t xml:space="preserve"> </t>
        </is>
      </c>
      <c r="F80" s="4" t="inlineStr">
        <is>
          <t xml:space="preserve"> </t>
        </is>
      </c>
      <c r="G80" s="6" t="n">
        <v>25000</v>
      </c>
      <c r="H80" s="4" t="inlineStr">
        <is>
          <t xml:space="preserve"> </t>
        </is>
      </c>
      <c r="I80" s="4" t="inlineStr">
        <is>
          <t xml:space="preserve"> </t>
        </is>
      </c>
      <c r="J80" s="4" t="inlineStr">
        <is>
          <t xml:space="preserve"> </t>
        </is>
      </c>
      <c r="K80" s="7" t="n">
        <v>25000</v>
      </c>
      <c r="L80" s="7" t="n">
        <v>25000</v>
      </c>
      <c r="M80" s="7" t="n">
        <v>25000</v>
      </c>
      <c r="N80" s="7" t="n">
        <v>25000</v>
      </c>
      <c r="O80" s="7" t="n">
        <v>25000</v>
      </c>
      <c r="P80" s="7" t="n">
        <v>25000</v>
      </c>
      <c r="Q80" s="7" t="n">
        <v>25000</v>
      </c>
      <c r="R80" s="7" t="n">
        <v>25000</v>
      </c>
      <c r="S80" s="7" t="n">
        <v>25000</v>
      </c>
      <c r="T80" s="7" t="n">
        <v>25000</v>
      </c>
    </row>
    <row r="81">
      <c r="A81" s="4" t="inlineStr">
        <is>
          <t>Senior Securities Average Market Value per Un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25000</v>
      </c>
      <c r="L81" s="6" t="n">
        <v>25000</v>
      </c>
      <c r="M81" s="6" t="n">
        <v>25000</v>
      </c>
      <c r="N81" s="6" t="n">
        <v>25000</v>
      </c>
      <c r="O81" s="6" t="n">
        <v>25000</v>
      </c>
      <c r="P81" s="6" t="n">
        <v>25000</v>
      </c>
      <c r="Q81" s="6" t="n">
        <v>25000</v>
      </c>
      <c r="R81" s="6" t="n">
        <v>25000</v>
      </c>
      <c r="S81" s="6" t="n">
        <v>25000</v>
      </c>
      <c r="T81" s="6" t="n">
        <v>25000</v>
      </c>
    </row>
    <row r="82">
      <c r="A82" s="3" t="inlineStr">
        <is>
          <t>Capital Stock, Long-Term Debt, and Other Securit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utstanding Security, Title [Text Block]</t>
        </is>
      </c>
      <c r="B83" s="4" t="inlineStr">
        <is>
          <t>Series
C Auction Market Cumulative Preferre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C Auction Market</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utstanding Security, Authorized [Shares]</t>
        </is>
      </c>
      <c r="B84" s="7" t="n">
        <v>48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7" t="n">
        <v>48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utstanding Security, Hel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54</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utstanding Security, Not Held [Shares]</t>
        </is>
      </c>
      <c r="B86" s="7" t="n">
        <v>54</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0</v>
      </c>
      <c r="L86" s="7" t="n">
        <v>0</v>
      </c>
      <c r="M86" s="7" t="n">
        <v>0</v>
      </c>
      <c r="N86" s="7" t="n">
        <v>3000</v>
      </c>
      <c r="O86" s="7" t="n">
        <v>4000</v>
      </c>
      <c r="P86" s="7" t="n">
        <v>4000</v>
      </c>
      <c r="Q86" s="7" t="n">
        <v>4000</v>
      </c>
      <c r="R86" s="7" t="n">
        <v>4000</v>
      </c>
      <c r="S86" s="7" t="n">
        <v>4000</v>
      </c>
      <c r="T86" s="7" t="n">
        <v>4000</v>
      </c>
    </row>
    <row r="87">
      <c r="A87" s="4" t="inlineStr">
        <is>
          <t>Series E Cumulative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Financial Highlight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enior Securities Amount</t>
        </is>
      </c>
      <c r="B89" s="6" t="n">
        <v>3100000</v>
      </c>
      <c r="C89" s="6" t="n">
        <v>3100000</v>
      </c>
      <c r="D89" s="4" t="inlineStr">
        <is>
          <t xml:space="preserve"> </t>
        </is>
      </c>
      <c r="E89" s="4" t="inlineStr">
        <is>
          <t xml:space="preserve"> </t>
        </is>
      </c>
      <c r="F89" s="4" t="inlineStr">
        <is>
          <t xml:space="preserve"> </t>
        </is>
      </c>
      <c r="G89" s="6" t="n">
        <v>3100000</v>
      </c>
      <c r="H89" s="4" t="inlineStr">
        <is>
          <t xml:space="preserve"> </t>
        </is>
      </c>
      <c r="I89" s="4" t="inlineStr">
        <is>
          <t xml:space="preserve"> </t>
        </is>
      </c>
      <c r="J89" s="4" t="inlineStr">
        <is>
          <t xml:space="preserve"> </t>
        </is>
      </c>
      <c r="K89" s="6" t="n">
        <v>3100000</v>
      </c>
      <c r="L89" s="6" t="n">
        <v>3100000</v>
      </c>
      <c r="M89" s="6" t="n">
        <v>3100000</v>
      </c>
      <c r="N89" s="6" t="n">
        <v>12000000</v>
      </c>
      <c r="O89" s="6" t="n">
        <v>50000000</v>
      </c>
      <c r="P89" s="6" t="n">
        <v>100000000</v>
      </c>
      <c r="Q89" s="6" t="n">
        <v>121500000</v>
      </c>
      <c r="R89" s="6" t="n">
        <v>121500000</v>
      </c>
      <c r="S89" s="6" t="n">
        <v>121500000</v>
      </c>
      <c r="T89" s="6" t="n">
        <v>121500000</v>
      </c>
    </row>
    <row r="90">
      <c r="A90" s="4" t="inlineStr">
        <is>
          <t>Senior Securities Coverage per Unit</t>
        </is>
      </c>
      <c r="B90" s="6" t="n">
        <v>192043</v>
      </c>
      <c r="C90" s="6" t="n">
        <v>192043</v>
      </c>
      <c r="D90" s="4" t="inlineStr">
        <is>
          <t xml:space="preserve"> </t>
        </is>
      </c>
      <c r="E90" s="4" t="inlineStr">
        <is>
          <t xml:space="preserve"> </t>
        </is>
      </c>
      <c r="F90" s="4" t="inlineStr">
        <is>
          <t xml:space="preserve"> </t>
        </is>
      </c>
      <c r="G90" s="6" t="n">
        <v>181407</v>
      </c>
      <c r="H90" s="4" t="inlineStr">
        <is>
          <t xml:space="preserve"> </t>
        </is>
      </c>
      <c r="I90" s="4" t="inlineStr">
        <is>
          <t xml:space="preserve"> </t>
        </is>
      </c>
      <c r="J90" s="4" t="inlineStr">
        <is>
          <t xml:space="preserve"> </t>
        </is>
      </c>
      <c r="K90" s="6" t="n">
        <v>192043</v>
      </c>
      <c r="L90" s="6" t="n">
        <v>181407</v>
      </c>
      <c r="M90" s="6" t="n">
        <v>173763</v>
      </c>
      <c r="N90" s="6" t="n">
        <v>207979</v>
      </c>
      <c r="O90" s="6" t="n">
        <v>140284</v>
      </c>
      <c r="P90" s="6" t="n">
        <v>108555</v>
      </c>
      <c r="Q90" s="6" t="n">
        <v>117528</v>
      </c>
      <c r="R90" s="6" t="n">
        <v>107181</v>
      </c>
      <c r="S90" s="6" t="n">
        <v>119660</v>
      </c>
      <c r="T90" s="6" t="n">
        <v>131206</v>
      </c>
    </row>
    <row r="91">
      <c r="A91" s="4" t="inlineStr">
        <is>
          <t>Preferred Stock Liquidating Preference</t>
        </is>
      </c>
      <c r="B91" s="6" t="n">
        <v>25000</v>
      </c>
      <c r="C91" s="6" t="n">
        <v>25000</v>
      </c>
      <c r="D91" s="4" t="inlineStr">
        <is>
          <t xml:space="preserve"> </t>
        </is>
      </c>
      <c r="E91" s="4" t="inlineStr">
        <is>
          <t xml:space="preserve"> </t>
        </is>
      </c>
      <c r="F91" s="4" t="inlineStr">
        <is>
          <t xml:space="preserve"> </t>
        </is>
      </c>
      <c r="G91" s="6" t="n">
        <v>25000</v>
      </c>
      <c r="H91" s="4" t="inlineStr">
        <is>
          <t xml:space="preserve"> </t>
        </is>
      </c>
      <c r="I91" s="4" t="inlineStr">
        <is>
          <t xml:space="preserve"> </t>
        </is>
      </c>
      <c r="J91" s="4" t="inlineStr">
        <is>
          <t xml:space="preserve"> </t>
        </is>
      </c>
      <c r="K91" s="7" t="n">
        <v>25000</v>
      </c>
      <c r="L91" s="7" t="n">
        <v>25000</v>
      </c>
      <c r="M91" s="7" t="n">
        <v>25000</v>
      </c>
      <c r="N91" s="7" t="n">
        <v>25000</v>
      </c>
      <c r="O91" s="7" t="n">
        <v>25000</v>
      </c>
      <c r="P91" s="7" t="n">
        <v>25000</v>
      </c>
      <c r="Q91" s="7" t="n">
        <v>25000</v>
      </c>
      <c r="R91" s="7" t="n">
        <v>25000</v>
      </c>
      <c r="S91" s="7" t="n">
        <v>25000</v>
      </c>
      <c r="T91" s="7" t="n">
        <v>25000</v>
      </c>
    </row>
    <row r="92">
      <c r="A92" s="4" t="inlineStr">
        <is>
          <t>Senior Securities Average Market Value per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5000</v>
      </c>
      <c r="L92" s="6" t="n">
        <v>25000</v>
      </c>
      <c r="M92" s="6" t="n">
        <v>25000</v>
      </c>
      <c r="N92" s="6" t="n">
        <v>25000</v>
      </c>
      <c r="O92" s="4" t="inlineStr">
        <is>
          <t xml:space="preserve"> </t>
        </is>
      </c>
      <c r="P92" s="6" t="n">
        <v>25000</v>
      </c>
      <c r="Q92" s="6" t="n">
        <v>25000</v>
      </c>
      <c r="R92" s="6" t="n">
        <v>25000</v>
      </c>
      <c r="S92" s="6" t="n">
        <v>25000</v>
      </c>
      <c r="T92" s="6" t="n">
        <v>25000</v>
      </c>
    </row>
    <row r="93">
      <c r="A93" s="3" t="inlineStr">
        <is>
          <t>Capital Stock, Long-Term Debt, and Other Securiti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Outstanding Security, Title [Text Block]</t>
        </is>
      </c>
      <c r="B94" s="4" t="inlineStr">
        <is>
          <t>Series
E Auction Rate Cumulative Preferred</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E Auction Rate</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utstanding Security, Authorized [Shares]</t>
        </is>
      </c>
      <c r="B95" s="7" t="n">
        <v>54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540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Outstanding Security, Hel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124</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Outstanding Security, Not Held [Shares]</t>
        </is>
      </c>
      <c r="B97" s="7" t="n">
        <v>12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7" t="n">
        <v>0</v>
      </c>
      <c r="L97" s="7" t="n">
        <v>0</v>
      </c>
      <c r="M97" s="7" t="n">
        <v>0</v>
      </c>
      <c r="N97" s="7" t="n">
        <v>0</v>
      </c>
      <c r="O97" s="7" t="n">
        <v>2000</v>
      </c>
      <c r="P97" s="7" t="n">
        <v>4000</v>
      </c>
      <c r="Q97" s="7" t="n">
        <v>5000</v>
      </c>
      <c r="R97" s="7" t="n">
        <v>5000</v>
      </c>
      <c r="S97" s="7" t="n">
        <v>5000</v>
      </c>
      <c r="T97" s="7" t="n">
        <v>5000</v>
      </c>
    </row>
    <row r="98">
      <c r="A98" s="4" t="inlineStr">
        <is>
          <t>Series G Cumulative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3" t="inlineStr">
        <is>
          <t>Financial Highligh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nior Securities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00000000</v>
      </c>
      <c r="N100" s="6" t="n">
        <v>100000000</v>
      </c>
      <c r="O100" s="6" t="n">
        <v>100000000</v>
      </c>
      <c r="P100" s="6" t="n">
        <v>100000000</v>
      </c>
      <c r="Q100" s="6" t="n">
        <v>100000000</v>
      </c>
      <c r="R100" s="6" t="n">
        <v>100000000</v>
      </c>
      <c r="S100" s="4" t="inlineStr">
        <is>
          <t xml:space="preserve"> </t>
        </is>
      </c>
      <c r="T100" s="4" t="inlineStr">
        <is>
          <t xml:space="preserve"> </t>
        </is>
      </c>
    </row>
    <row r="101">
      <c r="A101" s="4" t="inlineStr">
        <is>
          <t>Senior Securities Coverage per Un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8" t="n">
        <v>173.76</v>
      </c>
      <c r="N101" s="8" t="n">
        <v>207.98</v>
      </c>
      <c r="O101" s="8" t="n">
        <v>140.28</v>
      </c>
      <c r="P101" s="8" t="n">
        <v>108.56</v>
      </c>
      <c r="Q101" s="8" t="n">
        <v>117.53</v>
      </c>
      <c r="R101" s="8" t="n">
        <v>107.18</v>
      </c>
      <c r="S101" s="4" t="inlineStr">
        <is>
          <t xml:space="preserve"> </t>
        </is>
      </c>
      <c r="T101" s="4" t="inlineStr">
        <is>
          <t xml:space="preserve"> </t>
        </is>
      </c>
    </row>
    <row r="102">
      <c r="A102" s="4" t="inlineStr">
        <is>
          <t>Preferred Stock Liquidating Prefere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7" t="n">
        <v>25</v>
      </c>
      <c r="N102" s="7" t="n">
        <v>25</v>
      </c>
      <c r="O102" s="7" t="n">
        <v>25</v>
      </c>
      <c r="P102" s="7" t="n">
        <v>25</v>
      </c>
      <c r="Q102" s="7" t="n">
        <v>25</v>
      </c>
      <c r="R102" s="7" t="n">
        <v>25</v>
      </c>
      <c r="S102" s="4" t="inlineStr">
        <is>
          <t xml:space="preserve"> </t>
        </is>
      </c>
      <c r="T102" s="4" t="inlineStr">
        <is>
          <t xml:space="preserve"> </t>
        </is>
      </c>
    </row>
    <row r="103">
      <c r="A103" s="4" t="inlineStr">
        <is>
          <t>Senior Securities Average Market Value per Un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8" t="n">
        <v>25.6</v>
      </c>
      <c r="N103" s="8" t="n">
        <v>25.77</v>
      </c>
      <c r="O103" s="8" t="n">
        <v>25.4</v>
      </c>
      <c r="P103" s="8" t="n">
        <v>24.83</v>
      </c>
      <c r="Q103" s="8" t="n">
        <v>25.29</v>
      </c>
      <c r="R103" s="8" t="n">
        <v>25.2</v>
      </c>
      <c r="S103" s="4" t="inlineStr">
        <is>
          <t xml:space="preserve"> </t>
        </is>
      </c>
      <c r="T103" s="4" t="inlineStr">
        <is>
          <t xml:space="preserve"> </t>
        </is>
      </c>
    </row>
    <row r="104">
      <c r="A104" s="3" t="inlineStr">
        <is>
          <t>Capital Stock, Long-Term Debt, and Other Securitie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utstanding Security, Not Hel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7" t="n">
        <v>4000000</v>
      </c>
      <c r="N105" s="7" t="n">
        <v>4000000</v>
      </c>
      <c r="O105" s="7" t="n">
        <v>4000000</v>
      </c>
      <c r="P105" s="7" t="n">
        <v>4000000</v>
      </c>
      <c r="Q105" s="7" t="n">
        <v>4000000</v>
      </c>
      <c r="R105" s="7" t="n">
        <v>4000000</v>
      </c>
      <c r="S105" s="4" t="inlineStr">
        <is>
          <t xml:space="preserve"> </t>
        </is>
      </c>
      <c r="T105" s="4" t="inlineStr">
        <is>
          <t xml:space="preserve"> </t>
        </is>
      </c>
    </row>
    <row r="106">
      <c r="A106" s="4" t="inlineStr">
        <is>
          <t>Series H Cumulative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Financial Highlights [Abstrac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nior Securities Amount</t>
        </is>
      </c>
      <c r="B108" s="6" t="n">
        <v>49715000</v>
      </c>
      <c r="C108" s="6" t="n">
        <v>49715000</v>
      </c>
      <c r="D108" s="4" t="inlineStr">
        <is>
          <t xml:space="preserve"> </t>
        </is>
      </c>
      <c r="E108" s="4" t="inlineStr">
        <is>
          <t xml:space="preserve"> </t>
        </is>
      </c>
      <c r="F108" s="4" t="inlineStr">
        <is>
          <t xml:space="preserve"> </t>
        </is>
      </c>
      <c r="G108" s="6" t="n">
        <v>49820000</v>
      </c>
      <c r="H108" s="4" t="inlineStr">
        <is>
          <t xml:space="preserve"> </t>
        </is>
      </c>
      <c r="I108" s="4" t="inlineStr">
        <is>
          <t xml:space="preserve"> </t>
        </is>
      </c>
      <c r="J108" s="4" t="inlineStr">
        <is>
          <t xml:space="preserve"> </t>
        </is>
      </c>
      <c r="K108" s="6" t="n">
        <v>49715000</v>
      </c>
      <c r="L108" s="6" t="n">
        <v>49820000</v>
      </c>
      <c r="M108" s="6" t="n">
        <v>50000000</v>
      </c>
      <c r="N108" s="6" t="n">
        <v>50000000</v>
      </c>
      <c r="O108" s="6" t="n">
        <v>50000000</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enior Securities Coverage per Unit</t>
        </is>
      </c>
      <c r="B109" s="8" t="n">
        <v>192.04</v>
      </c>
      <c r="C109" s="8" t="n">
        <v>192.04</v>
      </c>
      <c r="D109" s="4" t="inlineStr">
        <is>
          <t xml:space="preserve"> </t>
        </is>
      </c>
      <c r="E109" s="4" t="inlineStr">
        <is>
          <t xml:space="preserve"> </t>
        </is>
      </c>
      <c r="F109" s="4" t="inlineStr">
        <is>
          <t xml:space="preserve"> </t>
        </is>
      </c>
      <c r="G109" s="8" t="n">
        <v>181.41</v>
      </c>
      <c r="H109" s="4" t="inlineStr">
        <is>
          <t xml:space="preserve"> </t>
        </is>
      </c>
      <c r="I109" s="4" t="inlineStr">
        <is>
          <t xml:space="preserve"> </t>
        </is>
      </c>
      <c r="J109" s="4" t="inlineStr">
        <is>
          <t xml:space="preserve"> </t>
        </is>
      </c>
      <c r="K109" s="8" t="n">
        <v>192.04</v>
      </c>
      <c r="L109" s="8" t="n">
        <v>181.41</v>
      </c>
      <c r="M109" s="8" t="n">
        <v>173.76</v>
      </c>
      <c r="N109" s="8" t="n">
        <v>207.98</v>
      </c>
      <c r="O109" s="8" t="n">
        <v>140.28</v>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Preferred Stock Liquidating Preference</t>
        </is>
      </c>
      <c r="B110" s="6" t="n">
        <v>25</v>
      </c>
      <c r="C110" s="6" t="n">
        <v>25</v>
      </c>
      <c r="D110" s="4" t="inlineStr">
        <is>
          <t xml:space="preserve"> </t>
        </is>
      </c>
      <c r="E110" s="4" t="inlineStr">
        <is>
          <t xml:space="preserve"> </t>
        </is>
      </c>
      <c r="F110" s="4" t="inlineStr">
        <is>
          <t xml:space="preserve"> </t>
        </is>
      </c>
      <c r="G110" s="6" t="n">
        <v>25</v>
      </c>
      <c r="H110" s="4" t="inlineStr">
        <is>
          <t xml:space="preserve"> </t>
        </is>
      </c>
      <c r="I110" s="4" t="inlineStr">
        <is>
          <t xml:space="preserve"> </t>
        </is>
      </c>
      <c r="J110" s="4" t="inlineStr">
        <is>
          <t xml:space="preserve"> </t>
        </is>
      </c>
      <c r="K110" s="7" t="n">
        <v>25</v>
      </c>
      <c r="L110" s="7" t="n">
        <v>25</v>
      </c>
      <c r="M110" s="7" t="n">
        <v>25</v>
      </c>
      <c r="N110" s="7" t="n">
        <v>25</v>
      </c>
      <c r="O110" s="7" t="n">
        <v>25</v>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Senior Securities Average Market Value per Un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24.05</v>
      </c>
      <c r="L111" s="8" t="n">
        <v>24.96</v>
      </c>
      <c r="M111" s="8" t="n">
        <v>27.46</v>
      </c>
      <c r="N111" s="8" t="n">
        <v>26.49</v>
      </c>
      <c r="O111" s="8" t="n">
        <v>26.08</v>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Capital Stock, Long-Term Debt, and Other Securitie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Outstanding Security, Title [Text Block]</t>
        </is>
      </c>
      <c r="B113" s="4" t="inlineStr">
        <is>
          <t>5.375%
Series H Cumulative Preferred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H 5.375%</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Outstanding Security, Authorized [Shares]</t>
        </is>
      </c>
      <c r="B114" s="7" t="n">
        <v>20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7" t="n">
        <v>20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Outstanding Security, Hel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19886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Outstanding Security, Not Held [Shares]</t>
        </is>
      </c>
      <c r="B116" s="7" t="n">
        <v>19886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7" t="n">
        <v>1989000</v>
      </c>
      <c r="L116" s="7" t="n">
        <v>1993000</v>
      </c>
      <c r="M116" s="7" t="n">
        <v>2000000</v>
      </c>
      <c r="N116" s="7" t="n">
        <v>2000000</v>
      </c>
      <c r="O116" s="7" t="n">
        <v>2000000</v>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eries J Cumulativ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3" t="inlineStr">
        <is>
          <t>Financial Highligh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nior Securities Amount</t>
        </is>
      </c>
      <c r="B119" s="6" t="n">
        <v>145100000</v>
      </c>
      <c r="C119" s="6" t="n">
        <v>145100000</v>
      </c>
      <c r="D119" s="4" t="inlineStr">
        <is>
          <t xml:space="preserve"> </t>
        </is>
      </c>
      <c r="E119" s="4" t="inlineStr">
        <is>
          <t xml:space="preserve"> </t>
        </is>
      </c>
      <c r="F119" s="4" t="inlineStr">
        <is>
          <t xml:space="preserve"> </t>
        </is>
      </c>
      <c r="G119" s="6" t="n">
        <v>145100000</v>
      </c>
      <c r="H119" s="4" t="inlineStr">
        <is>
          <t xml:space="preserve"> </t>
        </is>
      </c>
      <c r="I119" s="4" t="inlineStr">
        <is>
          <t xml:space="preserve"> </t>
        </is>
      </c>
      <c r="J119" s="4" t="inlineStr">
        <is>
          <t xml:space="preserve"> </t>
        </is>
      </c>
      <c r="K119" s="6" t="n">
        <v>145100000</v>
      </c>
      <c r="L119" s="6" t="n">
        <v>145100000</v>
      </c>
      <c r="M119" s="6" t="n">
        <v>145100000</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Senior Securities Coverage per Unit</t>
        </is>
      </c>
      <c r="B120" s="6" t="n">
        <v>192043</v>
      </c>
      <c r="C120" s="6" t="n">
        <v>192043</v>
      </c>
      <c r="D120" s="4" t="inlineStr">
        <is>
          <t xml:space="preserve"> </t>
        </is>
      </c>
      <c r="E120" s="4" t="inlineStr">
        <is>
          <t xml:space="preserve"> </t>
        </is>
      </c>
      <c r="F120" s="4" t="inlineStr">
        <is>
          <t xml:space="preserve"> </t>
        </is>
      </c>
      <c r="G120" s="6" t="n">
        <v>181407</v>
      </c>
      <c r="H120" s="4" t="inlineStr">
        <is>
          <t xml:space="preserve"> </t>
        </is>
      </c>
      <c r="I120" s="4" t="inlineStr">
        <is>
          <t xml:space="preserve"> </t>
        </is>
      </c>
      <c r="J120" s="4" t="inlineStr">
        <is>
          <t xml:space="preserve"> </t>
        </is>
      </c>
      <c r="K120" s="6" t="n">
        <v>192043</v>
      </c>
      <c r="L120" s="6" t="n">
        <v>181407</v>
      </c>
      <c r="M120" s="6" t="n">
        <v>173763</v>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Preferred Stock Liquidating Preference</t>
        </is>
      </c>
      <c r="B121" s="6" t="n">
        <v>25000</v>
      </c>
      <c r="C121" s="6" t="n">
        <v>25000</v>
      </c>
      <c r="D121" s="4" t="inlineStr">
        <is>
          <t xml:space="preserve"> </t>
        </is>
      </c>
      <c r="E121" s="4" t="inlineStr">
        <is>
          <t xml:space="preserve"> </t>
        </is>
      </c>
      <c r="F121" s="4" t="inlineStr">
        <is>
          <t xml:space="preserve"> </t>
        </is>
      </c>
      <c r="G121" s="6" t="n">
        <v>25000</v>
      </c>
      <c r="H121" s="4" t="inlineStr">
        <is>
          <t xml:space="preserve"> </t>
        </is>
      </c>
      <c r="I121" s="4" t="inlineStr">
        <is>
          <t xml:space="preserve"> </t>
        </is>
      </c>
      <c r="J121" s="4" t="inlineStr">
        <is>
          <t xml:space="preserve"> </t>
        </is>
      </c>
      <c r="K121" s="7" t="n">
        <v>25000</v>
      </c>
      <c r="L121" s="7" t="n">
        <v>25000</v>
      </c>
      <c r="M121" s="7" t="n">
        <v>25000</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Senior Securities Average Market Value per Un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5000</v>
      </c>
      <c r="L122" s="6" t="n">
        <v>25000</v>
      </c>
      <c r="M122" s="6" t="n">
        <v>25000</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apital Stock, Long-Term Debt, and Other Securities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Outstanding Security, Title [Text Block]</t>
        </is>
      </c>
      <c r="B124" s="4" t="inlineStr">
        <is>
          <t>Series
J Cumulative Term Preferred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J 1.700%</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Outstanding Security, Authorized [Shares]</t>
        </is>
      </c>
      <c r="B125" s="7" t="n">
        <v>611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7" t="n">
        <v>6116</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Outstanding Security, Held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7" t="n">
        <v>5804</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utstanding Security, Not Held [Shares]</t>
        </is>
      </c>
      <c r="B127" s="7" t="n">
        <v>5804</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6000</v>
      </c>
      <c r="L127" s="7" t="n">
        <v>6000</v>
      </c>
      <c r="M127" s="7" t="n">
        <v>6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Series K Cumulative Preferred Stock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3" t="inlineStr">
        <is>
          <t>Financial Highlights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Senior Securities Amount</t>
        </is>
      </c>
      <c r="B130" s="6" t="n">
        <v>143369000</v>
      </c>
      <c r="C130" s="6" t="n">
        <v>143369000</v>
      </c>
      <c r="D130" s="4" t="inlineStr">
        <is>
          <t xml:space="preserve"> </t>
        </is>
      </c>
      <c r="E130" s="4" t="inlineStr">
        <is>
          <t xml:space="preserve"> </t>
        </is>
      </c>
      <c r="F130" s="4" t="inlineStr">
        <is>
          <t xml:space="preserve"> </t>
        </is>
      </c>
      <c r="G130" s="6" t="n">
        <v>145630000</v>
      </c>
      <c r="H130" s="4" t="inlineStr">
        <is>
          <t xml:space="preserve"> </t>
        </is>
      </c>
      <c r="I130" s="4" t="inlineStr">
        <is>
          <t xml:space="preserve"> </t>
        </is>
      </c>
      <c r="J130" s="4" t="inlineStr">
        <is>
          <t xml:space="preserve"> </t>
        </is>
      </c>
      <c r="K130" s="6" t="n">
        <v>143369000</v>
      </c>
      <c r="L130" s="6" t="n">
        <v>145630000</v>
      </c>
      <c r="M130" s="6" t="n">
        <v>1500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Senior Securities Coverage per Unit</t>
        </is>
      </c>
      <c r="B131" s="8" t="n">
        <v>192.04</v>
      </c>
      <c r="C131" s="8" t="n">
        <v>192.04</v>
      </c>
      <c r="D131" s="4" t="inlineStr">
        <is>
          <t xml:space="preserve"> </t>
        </is>
      </c>
      <c r="E131" s="4" t="inlineStr">
        <is>
          <t xml:space="preserve"> </t>
        </is>
      </c>
      <c r="F131" s="4" t="inlineStr">
        <is>
          <t xml:space="preserve"> </t>
        </is>
      </c>
      <c r="G131" s="8" t="n">
        <v>181.41</v>
      </c>
      <c r="H131" s="4" t="inlineStr">
        <is>
          <t xml:space="preserve"> </t>
        </is>
      </c>
      <c r="I131" s="4" t="inlineStr">
        <is>
          <t xml:space="preserve"> </t>
        </is>
      </c>
      <c r="J131" s="4" t="inlineStr">
        <is>
          <t xml:space="preserve"> </t>
        </is>
      </c>
      <c r="K131" s="8" t="n">
        <v>192.04</v>
      </c>
      <c r="L131" s="8" t="n">
        <v>181.41</v>
      </c>
      <c r="M131" s="8" t="n">
        <v>173.76</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Preferred Stock Liquidating Preference</t>
        </is>
      </c>
      <c r="B132" s="6" t="n">
        <v>25</v>
      </c>
      <c r="C132" s="6" t="n">
        <v>25</v>
      </c>
      <c r="D132" s="4" t="inlineStr">
        <is>
          <t xml:space="preserve"> </t>
        </is>
      </c>
      <c r="E132" s="4" t="inlineStr">
        <is>
          <t xml:space="preserve"> </t>
        </is>
      </c>
      <c r="F132" s="4" t="inlineStr">
        <is>
          <t xml:space="preserve"> </t>
        </is>
      </c>
      <c r="G132" s="6" t="n">
        <v>25</v>
      </c>
      <c r="H132" s="4" t="inlineStr">
        <is>
          <t xml:space="preserve"> </t>
        </is>
      </c>
      <c r="I132" s="4" t="inlineStr">
        <is>
          <t xml:space="preserve"> </t>
        </is>
      </c>
      <c r="J132" s="4" t="inlineStr">
        <is>
          <t xml:space="preserve"> </t>
        </is>
      </c>
      <c r="K132" s="7" t="n">
        <v>25</v>
      </c>
      <c r="L132" s="7" t="n">
        <v>25</v>
      </c>
      <c r="M132" s="7" t="n">
        <v>25</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Senior Securities Average Market Value per Uni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8" t="n">
        <v>19.29</v>
      </c>
      <c r="L133" s="8" t="n">
        <v>20.34</v>
      </c>
      <c r="M133" s="8" t="n">
        <v>25.38</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Capital Stock, Long-Term Debt, and Other Securitie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Outstanding Security, Title [Text Block]</t>
        </is>
      </c>
      <c r="B135" s="4" t="inlineStr">
        <is>
          <t>4.250%
Series K Cumulative Preferred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K 4.250%</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Outstanding Security, Authorized [Shares]</t>
        </is>
      </c>
      <c r="B136" s="7" t="n">
        <v>60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7" t="n">
        <v>6000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Outstanding Security, Held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7" t="n">
        <v>5734779</v>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Outstanding Security, Not Held [Shares]</t>
        </is>
      </c>
      <c r="B138" s="7" t="n">
        <v>5734779</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5735000</v>
      </c>
      <c r="L138" s="7" t="n">
        <v>5825000</v>
      </c>
      <c r="M138" s="7" t="n">
        <v>600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Cumulative Preferred Stock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Capital Stock, Long-Term Debt, and Other Securitie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Security Voting Rights [Text Bl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The holders of Preferred Shares generally are entitled to one vote per share held on each matter submitted to a vote of shareholders of the Fund and will vote together with holders of common shares as a single class. The holders of Preferred Shares voting together as a single class also have the right currently to elect two Trustees and under certain circumstances are entitled to elect a majority of the Board of Trustees. In addition, the affirmative vote of a majority of the votes entitled to be cast by holders of all outstanding shares of the Preferred Shares, voting as a single class, will be required to approve any plan of reorganization adversely affecting the Preferred Shares,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Preferred Stock Restrictions, Other [Text Bl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The Fund has an effective shelf registration authorizing the offering of an additional $500 million common or preferred shares or notes. This shelf registration expires in September 2024. The Fund’s Declaration of Trust, as amended, authorizes the issuance of an unlimited number of shares of $0.001 par value Preferred Shares. The Preferred Shares are senior to the common shares and result in the financial leveraging of the common shares. Such leveraging tends to magnify both the risks and opportunities to common shareholders. Dividends on the Preferred Shares are cumulative. The Fund is required by the 1940 Act and by the Statements of Preferences to meet certain asset coverage tests with respect to the Preferred Shares. If the Fund fails to meet these requirements and does not correct such failure, the Fund may be required to redeem, in part or in full, the Series B, Series C, Series E, Series H, Series J, and Series K Preferred Shares at redemption prices of $25,000, $25,000, $25,000, $25, $25,000,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hare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hareholders. Existing Series B, Series C, and Series E Preferred shareholders may submit an order to hold, bid, or sell such shares on each auction date, or trade their shares in the secondary market. The Fund has the authority to purchase its auction rate and auction market preferred shares through negotiated private transactions. The Fund is not obligated to purchase any dollar amount or number of auction rate or auction market preferred shares, and the timing and amount of any auction rate or auction market preferred shares purchased will depend on market conditions, share price, capital availability, and other factors. The Fund is neither soliciting holders to sell these shares nor recommending that holders offer them to the Fund. Any offers can be accepted or rejected in the Fund’s discretion. For Series B, Series C, and Series E Preferred Shares, the dividend rates are typically set by an auction process that is generally held every seven days, and are typically expected to vary with short term interest rates. Since February 2008, the number of Series B, Series C, and Series E Preferred Shares subject to bid orders by potential holders has been less than the number of shares of Series B, Series C, and Series E Preferred Shares subject to sell orders. Holders that have submitted sell orders have not been able to sell any or all of the Series B, Series C, and Series E Preferred Shares for which they have submitted sell orders. Therefore the weekly auctions have failed, and the dividend rate has been the maximum rate. The current maximum rate for Series B, Series C, and Series E Preferred Shares is 200, 200, and 350 basis points, respectively, greater than the seven day ICE LIBOR rate on the date of such auction. Since December 31, 2021, the seven day ICE LIBOR rate has ceased to be published and is no longer representative. Because the Series B, Series C, and Series E Preferred Shares have no other effective alternative rate setting provision, a last resort fallback of fixing this LIBOR based reference rate at its last published rate applies. The last published seven day ICE LIBOR rate was 0.076%, which results in a maximum rate for Series B, Series C, and Series E Preferred Shares of 2.076%, 2.076%, and 3.576%, respectively. In the absence of successful future auctions that establish dividend rates based on prevailing short term interest rates, this result could lead to economic results for the Fund and holders of the Series B, Series C, and Series E Preferred Shares since the rates payable on the Series B, Series C, and Series E Preferred Shares are no longer likely to be representative of prevailing market rates. On April 14, 2021 the Fund completed a tender offer (the Offer) under which holders of the Series B Auction Market Preferred Shares, Series C Auction Rate Preferred Shares, and Series E Auction Rate Preferred Shares (the Auction Rate Preferred Shares) could exchange each Auction Rate Preferred Share for 0.96 of each newly issued Series J Preferred Share. Shareholders tendered 2,565 Series B Auction Market Preferred Shares, 3,190 Series C Auction Market Preferred Shares, and 356 Series E Auction Rate Preferred Shares, in exchange for 5,804 Series J Preferred and cash in lieu of fractional shares. Holders of Series J Preferred Shares are entitled to receive, when, as and if declared by, or under authority granted by, the Board, out of funds legally available therefor, cumulative cash dividends and distributions, calculated separately for each dividend period, (i) at an annualized dividend rate of 1.70% of the $25,000 per share liquidation preference on the Series J Preferred Shares for the quarterly dividend periods ending on or prior to March 26, 2024 and (ii) at an annualized dividend rate of 4.50% of the $25,000 per share liquidation preference on the Series J Preferred Shares for all remaining quarterly dividend periods until the Series J Preferred Shares’ mandatory redemption date of March 26, 2028. Dividends and distributions on Series J Preferred Shares will be payable quarterly on March 26, June 26, September 26, and December 26 in each year commencing on June 26, 2021. The Series J Preferred Shares may be redeemed by the Fund, subject to certain restrictions, on March 26, 2024 and are subject to mandatory redemption by the Fund on March 26, 2028 and in certain other circumstances. On January 31, 2022, the Fund redeemed and retired all remaining outstanding shares of Series G Preferred at the liquidation value of $25 per share plus accrued and unpaid dividends. Commencing June 10, 2024 and at any time thereafter, the Fund, at its option, may redeem the 5.375% Series H Cumulative Preferred Shares, in whole or in part at the redemption price. The Board has authorized the repurchase of Series H and Series K Preferred Shares in the open market at prices less than the $25 liquidation value per share. During the years ended December 31, 2023 and December 31, 2022, the Fund repurchased and retired 4,200 and 7,200 Series H Preferred at an investments of $93,474 and $165,671, respectively, and at average discounts of approximately 11.02% and 8.00% and repurchased and retired 90,420 and 174,501 Series K Preferred at an investments of $1,581,059 and $3,353,453, respectively, and at average discounts of approximately 30.10% and 23.17% from its liquidation preference.</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Outstanding Securities [Table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The following table summarizes Cumulative Preferred Shares information:
Series Issue Date Authorized Number of Net 2023 Dividend Rate Range Dividend Rate at 12/31/2023 Accrued Dividends at 12/31/2023
B Auction Market October 12, 2004 4,000 82 $ 98,858,617 2.076% 2.076 % $ 583
C Auction Market October 12, 2004 4,800 54 118,630,341 2.076% 2.076 % 230
E Auction Rate November 3, 2005 5,400 124 133,379,387 3.576% 3.576 % 1,215
H 5.375% June 7, 2019 2,000,000 1,988,600 48,145,405 Fixed Rate 5.375 % 37,113
J 1.700% April 14, 2021 6,116 5,804 145,100,000 Fixed Rate 1.700 % 34,260
K 4.250% October 4, 2021 6,000,000 5,734,779 144,875,000 Fixed Rate 4.250 % 84,628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Purchase Transact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Fee Table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Dividend Reinvestment and Cash Purchase Fe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8" t="n">
        <v>0.75</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Sale Transac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3" t="inlineStr">
        <is>
          <t>Fee Table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Dividend Reinvestment and Cash Purchase Fe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9" t="n">
        <v>2.5</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Dividends On Preferred Shares Not Included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3" t="inlineStr">
        <is>
          <t>Other Annual Expenses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Expense Example, Year 01</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13</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Expense Example, Years 1 to 3</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7" t="n">
        <v>4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Expense Example, Years 1 to 5</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69</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Expense Example, Years 1 to 10</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6" t="n">
        <v>151</v>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Series D Cumulative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3" t="inlineStr">
        <is>
          <t>Financial Highlights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Senior Securities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6" t="n">
        <v>31779000</v>
      </c>
      <c r="Q158" s="6" t="n">
        <v>63557000</v>
      </c>
      <c r="R158" s="6" t="n">
        <v>63557000</v>
      </c>
      <c r="S158" s="6" t="n">
        <v>63557000</v>
      </c>
      <c r="T158" s="6" t="n">
        <v>63557000</v>
      </c>
    </row>
    <row r="159">
      <c r="A159" s="4" t="inlineStr">
        <is>
          <t>Senior Securities Coverage per Uni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8" t="n">
        <v>108.56</v>
      </c>
      <c r="Q159" s="8" t="n">
        <v>117.53</v>
      </c>
      <c r="R159" s="8" t="n">
        <v>107.18</v>
      </c>
      <c r="S159" s="8" t="n">
        <v>119.66</v>
      </c>
      <c r="T159" s="8" t="n">
        <v>131.21</v>
      </c>
    </row>
    <row r="160">
      <c r="A160" s="4" t="inlineStr">
        <is>
          <t>Preferred Stock Liquidating Preferen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7" t="n">
        <v>25</v>
      </c>
      <c r="Q160" s="7" t="n">
        <v>25</v>
      </c>
      <c r="R160" s="7" t="n">
        <v>25</v>
      </c>
      <c r="S160" s="7" t="n">
        <v>25</v>
      </c>
      <c r="T160" s="7" t="n">
        <v>25</v>
      </c>
    </row>
    <row r="161">
      <c r="A161" s="4" t="inlineStr">
        <is>
          <t>Senior Securities Average Market Value per Uni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8" t="n">
        <v>25.83</v>
      </c>
      <c r="Q161" s="8" t="n">
        <v>26.57</v>
      </c>
      <c r="R161" s="8" t="n">
        <v>26.58</v>
      </c>
      <c r="S161" s="8" t="n">
        <v>25.7</v>
      </c>
      <c r="T161" s="8" t="n">
        <v>25.53</v>
      </c>
    </row>
    <row r="162">
      <c r="A162" s="3" t="inlineStr">
        <is>
          <t>Capital Stock, Long-Term Debt, and Other Securitie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Outstanding Security, Not Hel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7" t="n">
        <v>1271000</v>
      </c>
      <c r="Q163" s="7" t="n">
        <v>2542000</v>
      </c>
      <c r="R163" s="7" t="n">
        <v>2542000</v>
      </c>
      <c r="S163" s="7" t="n">
        <v>2542000</v>
      </c>
      <c r="T163" s="7" t="n">
        <v>2542000</v>
      </c>
    </row>
    <row r="164">
      <c r="A164" s="4" t="inlineStr">
        <is>
          <t>Market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General Description of Registrant [Abstrac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Risk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Market Risk. In addition, market risk includes the risk that geopolitical and other events will disrupt the economy on a national or global level. For instance, war, terrorism, market manipulation, government defaults, government shutdowns, political changes or diplomatic developments, public health emergencies (such as the spread of infectious diseases, pandemics and epidemics) and natural/environmental disasters can all negatively impact the securities markets, which could cause the Fund to lose value. These events could reduce consumer demand or economic output, result in market closures, travel restrictions or quarantines, and significantly adversely impact the economy. The current contentious domestic political environment, as well as political and diplomatic events within the United States and abroad, such as the U.S. government’s inability at times to agree on a long-term budget and deficit reduction plan, has in the past resulted, and may in the future result, in a government shutdown, which could have an adverse impact on the Fund’s investments and operations. Additional and/or prolonged U.S. federal government shutdowns may affect investor and consumer confidence and may adversely impact financial markets and the broader economy, perhaps suddenly and to a significant degree. Governmental and quasi-governmental authorities and regulators throughout the world have previously responded to serious economic disruptions with a variety of significant fiscal and monetary policy changes, including, but not limited to, direct capital infusions into companies, new monetary programs and dramatically lower interest rates. An unexpected or sudden reversal of these policies, or the ineffectiveness of these policies, could increase volatility in securities markets, which could adversely affect the Fund’s investments. Any market disruptions could also prevent the Fund from executing advantageous investment decisions in a timely manner. To the extent that the Fund focuses its investments in a region enduring geopolitical market disruption, it will face higher risks of loss, although the increasing interconnectivity between global economies and financial markets can lead to events or conditions in one country, region or financial market adversely impacting a different country, region or financial market. Thus, investors should closely monitor current market conditions to determine whether the Fund meets their individual financial needs and tolerance for risk. Current market conditions may pose heightened risks with respect to the Fund’s investment in income securities. Central banks such as the Federal Reserve Bank have been increasing interest rates, though this trend has tempered recently as the rate of inflation slows. There is a risk that additional increases in interest rates or a prolonged period of rising interest rates may cause the economy to enter a recession. Any interest rate increases in the future could cause the value of the Fund to decrease. In addition, inflation levels have been at their highest point in nearly 40 years and the Federal Reserve has been engaged in a campaign to raise certain benchmark interest rates in an effort to combat inflation. As inflation increases, the real value of the Fund’s common shares and distributions therefore may decline. Exchanges and securities markets may close early, close late or issue trading halts on specific securities or generally, which may result in, among other things, the Fund being unable to buy or sell certain securities or financial instruments at an advantageous time or accurately price its portfolio investments.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Interest Rate Risk Generally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General Description of Registran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Risk [Text Block]</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Interest Rate Risk Generally. General interest rate fluctuations may have a substantial negative impact on the Fund’s investments, the value of the Fund and the Fund’s rate of return. A reduction in the interest or dividend rates on new investments relative to interest or dividend rates on current investments could also have an adverse impact on the Fund’s net investment income. An increase in interest rates could decrease the value of any investments held by the Fund that earn fixed interest or dividend rates, including debt securities, convertible securities, preferred stocks, loans and high-yield bonds, and also could increase interest or dividend expenses, thereby decreasing net income. The magnitude of these fluctuations in the market price of bonds and other income- or dividend-paying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securities that may be prepaid at the option of the obligor, the sensitivity of such securities to changes in interest rates may increase (to the detriment of the Fund) when interest rates rise. Moreover, because rates on certain floating rate securities typically reset only periodically, changes in prevailing interest rates (and particularly sudden and significant changes) can be expected to cause some fluctuations in the net asset value of the Fund to the extent that it invests in floating rate securities. These basic principles of bond prices also apply to U.S. government securities. A security backed by the “full faith and credit” of the U.S. government is guaranteed only as to its stated interest rate and face value at maturity, not its current market price. Just like other income- or dividend-paying securities, government-guaranteed securities will fluctuate in value when interest rates change. The Fund’s use of leverage will tend to increase the Fund’s interest rate risk. The Fund may invest in variable and floating rate instruments, which generally are less sensitive to interest rate changes than longer duration fixed rate instruments but may decline in value in response to rising interest rates if, for example, the rates at which they pay interest do not rise as much, or as quickly, as market interest rates in general. Conversely, variable and floating rate instruments generally will not increase in value if interest rates decline. The Fund also may invest in inverse floating rate securities, which may decrease in value if interest rates increase, and which also may exhibit greater price volatility than fixed rate obligations with similar credit quality. To the extent the Fund holds variable or floating rate instruments, a decrease (or, in the case of inverse floating rate securities, an increase) in market interest rates will adversely affect the income received from such securities, which may adversely affect the net asset value of the Fund’s common shares. Central banks such as the Federal Reserve Bank have been increasing interest rates, though this trend has tempered recently as the rate of inflation slows. There is a risk that heightened interest rates may cause the economy to enter a recession. Any such recession would negatively impact the Fund and the investments held by the Fund. These impacts may include:
● severe declines in the Fund’s net asset values;
● inability of the Fund to accurately or reliably value its portfolio;
● inability of the Fund to pay any dividends or distributions;
● inability of the Fund to maintain its status as a registered investment company (“RIC”) under the internal Revenue Code of 1986, as amended (the “Code”);
● declines in the value of the Fund’s investments;
● increased risk of default or bankruptcy by the companies in which the Fund invests;
● increased risk of companies in which the Fund invests being unable to weather an extended cessation of normal economic activity and thereby impairing their ability to continue functioning as a going concern; and
● limited availability of new investment opportunities.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Inflation Ris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General Description of Registrant [Abstrac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Risk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Inflation Risk.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Equity Ris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General Description of Registrant [Abstrac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Risk [Text Bl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Equity Risk.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Common Stock Ris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General Description of Registrant [Abstrac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Risk [Text Bl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Common Stock Risk. structurally subordinated as to income and residual value to preferred stock, bonds and other debt instruments in a company’s capital structure, in terms of priority to corporate income, and therefore will be subject to greater dividend risk than preferred stock or debt instruments of such issuers. In addition, while common stock has historically generated higher average returns than fixed income securities, common stock has also experienced significantly more volatility in those returns.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Preferred Stock Ris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General Description of Registrant [Abstrac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Risk [Text Bl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Preferred Stock Risk.
● Deferral.
● Non-Cumulative Dividends.
● Subordination.
● Liquidity.
● Limited Voting Rights.
● Special Redemption Rights.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Convertible Securities Ris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General Description of Registrant [Abstrac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Risk [Text Block]</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Convertible Securities Risk. the extent to which such risk is reduced depends in large measure upon the degree to which the convertible security sells above its value as a fixed income security. Convertible securities generally offer lower interest or dividend yields than non-convertible securities of similar quality. The market values of convertible securities tend to decline as interest rates increase and, conversely, to increase as interest rates decline. In the absence of adequate anti-dilution provisions in a convertible security, dilution in the value of the Fund’s holding may occur in the event the underlying stock is subdivided, additional equity securities are issued for below market value, a stock dividend is declared or the issuer enters into another type of corporate transaction that has a similar effect.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Selection Ris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General Description of Registrant [Abstrac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Risk [Text Bl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Selection Risk.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Merger Arbitrage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General Description of Registrant [Abstract]</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Risk [Text Block]</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Merger Arbitrage Risk. Merger arbitrage positions are also subject to the risk of overall market movements. To the extent that a general increase or decline in equity values affects the stocks involved in a merger arbitrage position differently, the position may be exposed to loss. Finally, merger arbitrage strategies depend for success on the overall volume of global merger activity, which has historically been cyclical in nature. During periods when merger activity is low, it may be difficult or impossible to identify opportunities for profit or to identify a sufficient number of such opportunities to provide balance among potential merger transactions. To the extent that the number of announced deals and corporate reorganizations decreases or the number of investors in such transactions increases, it is possible that merger arbitrage spreads will tighten, causing the profitability of investing in such transactions to diminish, which will in turn decrease the returns to the Fund from such investment activity.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Recapitalization Risk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General Description of Registrant [Abstrac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Risk [Text Bl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Recapitalization Risk. Distribution Risk for Equity Income Securities. In selecting equity income securities in which the Fund will invest, the Investment Adviser will consider the issuer’s history of making regular periodic distributions (i.e., dividends) to its equity holders. An issuer’s history of paying dividends, however, does not guarantee that the issuer will continue to pay dividends in the future. The dividend income stream associated with equity income securities generally is not guaranteed and will be subordinate to payment obligations of the issuer on its debt and other liabilities. Accordingly, in the event the issuer does not realize sufficient income in a particular period both to service its liabilities and to pay dividends on its equity securities, it may forgo paying dividends on its equity securities. In addition, because in most instances issuers are not obligated to make periodic distributions to the holders of their equity securities, such distributions or dividends generally may be discontinued at the issuer’s discretion. Dividend-producing equity income securities, in particular those whose market price is closely related to their yield, may exhibit greater sensitivity to interest rate changes. See “—Fixed Income Securities Risks—Interest Rate Risk.” The Fund’s investments in dividend-producing equity income securities may also limit its potential for appreciation during a broad market advance. The prices of dividend-producing equity income securities can be highly volatile. Investors should not assume that the Fund’s investments in these securities will necessarily reduce the volatility of the Fund’s net asset value or provide “protection,” compared to other types of equity income securities, when markets perform poorly.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Value Investing Ris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General Description of Registrant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Risk [Text Block]</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Value Investing Risk. periods market dynamics may strongly favor “growth” stocks of issuers that do not display strong fundamentals relative to market price based upon positive price momentum and other factors. Disciplined adherence to a “value” investment mandate during such periods can result in significant underperformance relative to overall market indices and other managed investment vehicles that pursue growth style investments and/or flexible equity style mandates.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Fixed Income Securities Risk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General Description of Registrant [Abstrac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Risk [Text Bl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Fixed Income Securities Risks.
● Interest Rate Risk.
● Issuer Risk. Issuer risk is the risk that the value of an income-or dividend-paying security may decline for a number of reasons which directly relate to the issuer, such as management performance, financial leverage, reduced demand for the issuer’s goods and services, historical and prospective earnings of the issuer and the value of the assets of the issuer.
● Credit Risk. Credit risk is the risk that one or more income-or dividend-paying securities in the Fund’s portfolio will decline in price or fail to pay interest/distributions or principal when due because the issuer of the security experiences a decline in its financial status. Credit risk is increased when a portfolio security is downgraded or the perceived creditworthiness of the issuer deteriorates. To the extent the Fund invests in below investment grade securities, it will be exposed to a greater amount of credit risk than a fund which only invests in investment grade securities. See “—Non-Investment Grade Securities.” In addition, to the extent the Fund uses credit derivatives, such use will expose it to additional risk in the event that the bonds underlying the derivatives default. The degree of credit risk depends on the issuer’s financial condition and on the terms of the securities.
● Prepayment Risk. Prepayment risk is the risk that during periods of declining interest rates, borrowers may exercise their option to prepay principal earlier than scheduled. For income-or dividend-paying se-curities, such payments often occur during periods of declining interest rates, forcing the Fund to re-in-vest in lower yielding securities, resulting in a possible decline in the Fund’s income and distributions to shareholders. This is known as prepayment or “call” risk. Below investment grade securities frequently have call features that allow the issuer to redeem the security at dates prior to its stated maturity at a specified price (typically greater than par) only if certain prescribed conditions are met (“call protection”). For premium bonds (bonds acquired at prices that exceed their par or principal value) purchased by the Fund, prepayment risk may be enhanced.
● Reinvestment Risk. Reinvestment risk is the risk that income from the Fund’s portfolio will decline if the Fund invests the proceeds from matured, traded or called fixed income securities at market interest rates that are below the Fund portfolio’s current earnings rate.
● Duration and Maturity Risk. The Fund has no set policy regarding portfolio maturity or duration of the fixed-income securities it may hold. The Investment Adviser may seek to adjust the duration or maturity of the Fund’s fixed-income holdings based on its assessment of current and projected market conditions and all other factors that the Investment Adviser deems relevant. In comparison to maturity (which is the date on which the issuer of a debt instrument is obligated to repay the principal amount), duration is a measure of the price volatility of a debt instrument as a result in changes in market rates of interest, based on the weighted average timing of the instrument’s expected principal and interest payments. Specifically, duration measures the anticipated percentage change in net asset value that is expected for every percentage point change in interest rates. The two have an inverse relationship. Duration can be a useful tool to estimate anticipated price changes to a fixed pool of income securities associated with changes in interest rates. For example, a duration of five years means that a 1% decrease in interest rates will increase the net asset value of the portfolio by approximately 5%; if interest rates increase by 1%, the net asset value will decrease by 5%. However, in a managed portfolio of fixed income securities having differing interest or dividend rates or payment schedules, maturities, redemption provisions, call or prepayment provisions and credit qualities, actual price changes in response to changes in interest rates may differ significantly from a duration-based estimate at any given time. Actual price movements experienced by a portfolio of fixed income securities will be affected by how interest rates move (i.e., changes in the relationship of long-term interest rates to short-term interest rates), the magnitude of any move in interest rates, actual and anticipated prepayments of principal through call or redemption features, the extension of maturities through restructuring, the sale of securities for portfolio management purposes, the reinvestment of proceeds from prepayments on and from sales of securities, and credit quality-related considerations whether associated with financing costs to lower credit quality borrowers or otherwise, as well as other factors. Accordingly, while duration maybe a useful tool to estimate potential price movements in relation to changes in interest rates, investors are cautioned that duration alone will not predict actual changes in the net asset or market value of the Fund’s shares and that actual price movements in the Fund’s portfolio may differ significantly from duration-based estimates. Duration differs from maturity in that it takes into account a security’s yield, coupon payments and its principal payments in addition to the amount of time until the security matures. As the value of a security changes over time, so will its duration. Prices of securities with longer durations tend to be more sensitive to interest rate changes than securities with shorter durations. In general, a portfolio of securities with a longer duration can be expected to be more sensitive to interest rate changes than a portfolio with a shorter duration. Any decisions as to the targeted duration or maturity of any particular category of investments will be made based on all pertinent market factors at any given time. The Fund may incur costs in seeking to adjust the portfolio average duration or maturity. There can be no assurance that the Investment Adviser’s assessment of current and projected market conditions will be correct or that any strategy to adjust duration or maturity will be successful at any given tim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Prepayment Risks On Government Sponsored Mortgage Backed Securitie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row>
    <row r="201">
      <c r="A201" s="3" t="inlineStr">
        <is>
          <t>General Description of Registran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4" t="inlineStr">
        <is>
          <t>Risk [Text Bl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Prepayment Risks on Government Sponsored Mortgage-Backed Securities.
● the relationship between prepayments and interest rates may give some lower grade government sponsored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Non Investment Grade Securitie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3" t="inlineStr">
        <is>
          <t>General Description of Registrant [Abstrac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4" t="inlineStr">
        <is>
          <t>Risk [Text Block]</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Non-Investment Grade Securities.
● greater volatility;
● greater credit risk and risk of default;
● potentially greater sensitivity to general economic or industry conditions;
● potential lack of attractive resale opportunities (illiquidity); and
● additional expenses to seek recovery from issuers who default. In addition, the prices of these non-investment grade securities are more sensitive to negative developments, such as a decline in the issuer’s revenues or a general economic downturn, than are the prices of higher grade securities. Non-investment grade securities tend to be less liquid than investment grade securities. The market value of non-investment grade securities may be more volatile than the market value of investment grade securities and generally tends to reflect the market’s perception of the creditworthiness of the issuer and short-term market developments to a greater extent than investment grade securities, which primarily reflect fluctuations in general levels of interest rates. Ratings are relative and subjective and not absolute standards of quality. Securities ratings are based largely on the issuer’s historical financial condition and the rating agencies’ analysis at the time of rating. Consequently, the rating assigned to any particular security is not necessarily a reflection of the issuer’s current financial condition. As a part of its investments in non-investment grade securities, the Fund may invest in the securities of issuers in default. The Fund invests in securities of issuers in default only when the Investment Adviser believes that such issuers will honor their obligations and emerge from bankruptcy protection and that the value of such issuers’ securities will appreciate. By investing in the securities of issuers in default, the Fund bears the risk that these issuers will not continue to honor their obligations or emerge from bankruptcy protection or that the value of these securities will not otherwise appreciat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Small And Mid Cap Company Risk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3" t="inlineStr">
        <is>
          <t>General Description of Registrant [Abstrac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Risk [Text Block]</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Small and Mid-Cap Company Risk. Small and mid-cap companies offer investment opportunities and additional risks. They may not be well known to the investing public, may not be significantly owned by institutional investors and may not have steady earnings growth. These companies may have limited product or business lines and markets, as well as shorter operating histories, less experienced management and more limited financial resources than larger companies. Changes in any one line of business, therefore, may have a greater impact on a small or mid-cap company’s stock price than is the case for a larger company. In addition, the securities of such companies may be more vulnerable to adverse general market or economic developments, more volatile in price, have wider spreads between their bid and ask prices and have significantly lower trading volumes than the securities of larger capitalization companies. As such, securities of these small and mid-cap companies may be less liquid than those of larger companies, and may experience greater price fluctuations than larger companies. In addition, small-cap or mid-cap company securities may not be widely followed by investors, which may result in reduced demand. As a result, the purchase or sale of more than a limited number of shares of the securities of a small or mid-cap company may affect its market price. The Investment Adviser may need a considerable amount of time to purchase or sell its positions in these securities, particularly when other Investment Adviser-managed accounts or other investors are also seeking to purchase or sell them. The securities of small and mid-cap companies generally trade in lower volumes and are subject to greater and more unpredictable price changes than larger capitalization securities or the market as a whole. In addition, small and mid-cap securities may be particularly sensitive to changes in interest rates, borrowing costs and earnings. Investing in small and mid-cap securities requires a longer-term view. Small and mid-cap companies, due to the size and kinds of markets that they serve, may be less susceptible than large-cap companies to intervention from the U.S. federal government by means of price controls, regulations or litigation.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Financial Services Sector Risk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3" t="inlineStr">
        <is>
          <t>General Description of Registrant [Abstrac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row>
    <row r="211">
      <c r="A211" s="4" t="inlineStr">
        <is>
          <t>Risk [Text Block]</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Financial Services Sector Risk.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Financial services companies are also subject to extensive government regulation, including policy and legislative changes in the United States and other countries. Additional risks include the effects of changes in interest rates on the profitability of financial services companies, the rate of corporate and consumer debt defaults, price competition, governmental limitations on a company’s loans, other financial commitments, product lines and other operations, and recent ongoing changes in financial services companies (including consolidations, development of new products and changes to such companies’ regulatory framework). Some financial services companies have recently experienced significant losses in value and the possible recapitalization of such companies may present greater risks of loss. Insurance companies have additional risks, such as heavy price competition, claims activity and marketing competition, and can be particularly sensitive to specific events such as man-made and natural disasters (including weather catastrophes), terrorism, mortality risks and morbidity rates.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U S Government Securities And Credit Rating Downgrade Ris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General Description of Registrant [Abstrac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Risk [Text Block]</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U.S. Government Securities and Credit Rating Downgrade Risk. In 2011, S&amp;P lowered its long term sovereign credit rating on the U.S. to “AA+” from “AAA.” The downgrade by S&amp;P increased volatility in both stock and bond markets, resulting in higher interest rates and higher Treasury yields, and increased the costs of all kinds of debt. On August 1, 2023, Fitch Ratings lowered its long-term sovereign credit rating on the U.S. to “AA+” from “AAA.” This and any further downgrades of U.S. credit ratings could have significant adverse effects on the U.S. economy generally and could result in significant adverse impacts on issuers of securities held by the Fund itself. The Investment Adviser cannot predict the effects of similar events in the future on the U.S. economy and securities markets or on the Fund’s portfolio. The Investment Adviser monitors developments and seeks to manage the Fund’s portfolio in a manner consistent with achieving the Fund’s investment objectives, but there can be no assurance that it will be successful in doing so and the Investment Adviser may not timely anticipate or manage existing, new or additional risks, contingencies or developments.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Prepayment Risk On Government Sponsored Mortgage Backed Securitie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General Description of Registrant [Abstrac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Risk [Text Bl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Prepayment Risks on Government Sponsored Mortgage-Backed Securities. major difference is that the principal amount of the obligations may generally be prepaid at any time because the underlying assets (i.e., loans) generally may be prepaid at any time. Prepayment risks include the following:
● the relationship between prepayments and interest rates may give some lower grade government sponsored mortgage-backed securities less potential for growth in value than conventional bonds with comparable maturities;
● in addition, when interest rates fall, the rate of prepayments tends to increase. During such periods, the reinvestment of prepayment proceeds by the Fund will generally be at lower rates than the rates that were carried by the obligations that have been prepaid;
● because of these and other reasons, a government sponsored mortgage-backed security’s total return and maturity may be difficult to predict; and
● to the extent that the Fund purchases government sponsored mortgage-backed securities at a premium, prepayments may result in loss of the Fund’s principal investment to the extent of premium paid.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Foreign Securities Risk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row r="219">
      <c r="A219" s="3" t="inlineStr">
        <is>
          <t>General Description of Registrant [Abstrac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row>
    <row r="220">
      <c r="A220" s="4" t="inlineStr">
        <is>
          <t>Risk [Text Block]</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Foreign Securities Risk. Foreign securities exchanges, brokers and listed companies may be subject to less government supervision and regulation than exists in the United States. Dividend and interest income may be subject to withholding and other foreign taxes, which may adversely affect the net return on such investments. There may be difficulty in obtaining or enforcing a court judgment abroad. In addition, it may be difficult to effect repatriation of capital invested in certain countries. In addition, with respect to certain countries, there are risks of expropriation, confiscatory taxation, political or social instability or diplomatic developments that could affect assets of the Fund held in foreign countries. Dividend income the Fund receives from foreign securities may not be eligible for the special tax treatment applicable to qualified dividend income. Moreover, certain equity investments in foreign issuers classified as passive foreign investment companies may be subject to additional taxation risk. There may be less available information about a foreign company than a U.S. company, and foreign companies may not be subject to accounting, auditing and financial reporting standards and requirements comparable to or as uniform as those of U.S. companies. Foreign securities markets may have substantially less volume than U.S. securities markets and some foreign company securities are less liquid and their prices more volatile than securities of otherwise comparable U.S. companies. A portfolio of foreign securities may also be adversely affected by fluctuations in the rates of exchange between the currencies of different nations and by exchange control regulations, and there is generally less government supervision and regulation of exchanges, brokers, and issuers than there is in the U.S. The Fund might have greater difficulty taking appropriate legal action in non-U.S. courts and there may be less developed bankruptcy laws. Foreign markets also have different clearance and settlement procedures that could cause the Fund to encounter difficulties in purchasing and selling securities on such markets and may result in the Fund missing attractive investment opportunities or experiencing loss. In addition, a portfolio that includes foreign securities can expect to have a higher expense ratio because of the increased transaction costs on non-U.S. securities markets and the increased costs of maintaining the custody of foreign securities. Investments in foreign securities will expose the Fund to the direct or indirect consequences of political, social or economic changes in the countries that issue the securities or in which the issuers are located. Certain countries in which the Fund may invest have historically experienced, and may continue to experience, high rates of inflation, high interest rates, exchange rate fluctuations, large amounts of external debt, balance of payments and trade difficulties and extreme poverty and unemployment. Many of these countries are also characterized by political uncertainty and instability. The cost of servicing external debt will generally be adversely affected by rising international interest rates because many external debt obligations bear interest at rates which are adjusted based upon international interest rates. The Fund also may purchase ADRs or U.S. dollar-denominated securities of foreign issuers. ADRs are receipts issued by U.S. banks or trust companies in respect of securities of foreign issuers held on deposit for use in the U.S. securities markets. While ADRs may not necessarily be denominated in the same currency as the securities into which they may be converted, many of the risks associated with foreign securities may also apply to ADR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 The following provides more detail on certain pronounced risks with foreign investing:
● Foreign Currency Risk. The Fund may invest in companies whose securities are denominated or quoted in currencies other than U.S. dollars or have significant operations or markets outside of the United States. In such instances, the Fund will be exposed to currency risk, including the risk of fluctuations in the exchange rate between U.S. dollars (in which the Fund’s shares are denominated) and such foreign currencies, the risk of currency devaluations and the risks of non-exchangeability and blockage. As non-U.S. securities may be purchased with and payable in currencies of countries other than the U.S. dollar, the value of these assets measured in U.S. dollars may be affected favorably or unfavorably by changes in currency rates and exchange control regulations. Fluctuations in currency rates may adversely affect the ability of the Investment Adviser to acquire such securities at advantageous prices and may also adversely affect the performance of such assets. Certain non-U.S. currencies, primarily in developing countries, have been devalued in the past and might face devaluation in the future. Currency devaluations generally have a significant and adverse impact on the devaluing country’s economy in the short and intermediate term and on the financial condition and results of companies’ operations in that country. Currency devaluations may also be accompanied by significant declines in the values and liquidity of equity and debt securities of affected governmental and private sector entities generally. To the extent that affected companies have obligations denominated in currencies other than the devalued currency, those companies may also have difficulty in meeting those obligations under such circumstances, which in turn could have an adverse effect upon the value of the Fund’s investments in such companies. There can be no assurance that current or future developments with respect to foreign currency devaluations will not impair the Fund’s investment flexibility, its ability to achieve its investment objective or the value of certain of its foreign currency-denominated investments.
● Tax Consequences of Foreign Investing.
● EMU and Redenomination Risk.
● Emerging Markets Risk. market capitalization and trading volume in a small number of issuers representing a limited number of industries, as well as a high concentration of investors and financial intermediaries; overdependence on exports, including gold and natural resources exports, making these economies vulnerable to changes in commodity prices; overburdened infrastructure and obsolete or unseasoned financial systems; environmental problems; less developed legal systems; and less reliable securities custodial services and settlement practices. Certain emerging markets may also face other significant internal or external risks, including the risk of war and civil unrest. For all of these reasons, investments in emerging markets may be considered speculative.
● Frontier Markets Risk. Governments of many frontier countries in which the Fund may invest may exercise substantial influence over many aspects of the private sector. In some cases, the governments of such frontier countries may own or control certain companies. Accordingly, government actions could have a significant effect on economic conditions in a frontier country and on market conditions, prices and yields of securities in the Fund’s portfolio. Moreover, the economies of frontier countries may be heavily dependent upon international trade and, accordingly, have been and may continue to be, adversely affected by trade barriers, exchange controls, managed adjustments in relative currency values and other protectionist measures imposed or negotiated by the countries with which they trade. These economies also have been and may continue to be adversely affected by economic conditions in the countries with which they trade.
● Eurozone Risk. its currency and banking system in jeopardy. The impact of these actions, especially if they occur in a disorderly fashion, is not clear, but could be significant and far-reaching.
● Brexit Risk. In particular, currency volatility may mean that our returns and the returns of our portfolio companies will be adversely affected by market movements and may make it more difficult, or more expensive, for us to implement appropriate currency hedging. Potential declines in the value of the British Pound and/or the euro against other currencies, along with the potential downgrading of the United Kingdom’s sovereign credit rating, may also have an impact on the performance of any of our portfolio companies located in the United Kingdom or Europe. In addition, certain European countries have experienced negative interest rates on certain fixed-income instruments. A negative interest rate policy is an unconventional central bank monetary policy tool where nominal target interest rates are set with a negative value (i.e., below zero percent) intended to help create self-sustaining growth in the local economy. Negative interest rates may result in heightened market volatility and may detract from the Fund’s performance to the extent the Fund is exposed to such interest rates. Among other things, these developments adversely affected the value and exchange rate of the euro and pound sterling, and any similar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To the extent the Fund has exposure to European markets or to transactions tied to the value of the euro, these events could negatively affect the value and liquidity of the Fund’s investments. All of these developments may continue to significantly affect the economies of all EU countries, which in turn may have a material adverse effect on the Fund’s investments in such countries, other countries that depend on EU countries for significant amounts of trade or investment, or issuers with exposure to debt issued by certain EU countries.
● Russia. These sanctions, combined with equivalent measures taken by foreign businesses ceasing operations in Russia, continue to adversely impact global financial markets, disrupt global supply chains, and impair the value and liquidity of issuers and funds that continue to maintain exposure to Russia and its allies, Russian investments, and sectors that can be impacted by restrictions on Russian imports and exports, such as the oil and gas industry. It is not possible to predict the duration or extent of longer-term consequences of this conflict, which could include further sanctions, retaliatory measures taken by Russia, embargoes, regional instability, geopolitical shifts and adverse effects on macroeconomic conditions, security conditions, currency exchange rates, and financial markets around the globe. Any of the foregoing consequences, including those we cannot yet predict, may negatively impact the Fund’s performance and the value of an investment in the Fund, even if the Fund does not have direct exposure to Russian issuers or issuers in other countries impacted by the invasion. In general terms, the overall negative impact to the Fund will depend on the extent to which the Fund is prohibited from selling or otherwise transacting in their investments at any given time and whether a fair market valuation can be readily obtained, particularly for any Russian currency-denominated investments and investments in US dollar-denominated American Depositary Receipts representing securities of Russian issuers.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row>
    <row r="221">
      <c r="A221" s="4" t="inlineStr">
        <is>
          <t>Restricted And Illiquid Securitie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row>
    <row r="222">
      <c r="A222" s="3" t="inlineStr">
        <is>
          <t>General Description of Registrant [Abstrac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row>
    <row r="223">
      <c r="A223" s="4" t="inlineStr">
        <is>
          <t>Risk [Text Block]</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Restricted and Illiquid Securities.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row>
    <row r="224">
      <c r="A224" s="4" t="inlineStr">
        <is>
          <t>Special Risks Related To Investment In Derivative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row>
    <row r="225">
      <c r="A225" s="3" t="inlineStr">
        <is>
          <t>General Description of Registrant [Abstrac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row>
    <row r="226">
      <c r="A226" s="4" t="inlineStr">
        <is>
          <t>Risk [Text Bl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Special Risks Related to Investment in Derivatives. Fund may leave the Fund in a worse position than if it had not used such strategies. Risks inherent in the use of derivatives transactions include:
● dependence on the Investment Adviser’s ability to predict correctly movements in the direction of the relevant measure;
● imperfect correlation between the price of the derivative instrument and movements in the prices of the referenced assets;
● the fact that skills needed to use these strategies are different from those needed to select portfolio securities;
● the possible absence of a liquid secondary market for any particular instrument at any time;
● the possible need to defer closing out certain positions to avoid adverse tax consequences;
● the possible inability of the Fund to purchase or sell a security or instrument at a time that otherwise would be favorable for it to do so, or the possible need for the Fund to sell a security or instrument at a disadvantageous time due to a need for the Fund to remain in compliance with the 1940 Act restrictions regarding derivatives transactions; and
● the creditworthiness of counterparties. Certain derivatives may be traded on foreign exchanges. Such transactions may not be regulated as effectively as similar transactions in the United States, may not involve a clearing mechanism and related guarantees, and are subject to the risk of governmental actions affecting trading in, or the prices of, foreign securities. The value of such positions also could be adversely affected by (i) other complex foreign political, legal and economic factors, (ii) lesser availability than in the United States of data on which to make trading decisions, (iii) delays in the ability of the Fund to act upon economic events occurring in the foreign markets during non-business hours in the United States, (iv) the imposition of different exercise and settlement terms and procedures and margin requirements than in the United States and (v) less trading volume. Exchanges on which derivatives are traded may impose limits on the positions that the Fund may take in certain circumstances. Many OTC derivatives are valued on the basis of dealers’ pricing of these instruments. However, the price at which dealers value a particular derivative and the price which the same dealers would actually be willing to pay for such derivative should the Fund wish or be forced to sell such position may be materially different. Such differences can result in an overstatement of the Fund’s net asset value and may materially adversely affect the Fund in situations in which the Fund is required to sell derivative instruments. While hedging can reduce or eliminate losses, it can also reduce or eliminate gains. Hedges are sometimes subject to imperfect matching between the derivative and the underlying security, and there can be no assurance that the Fund’s hedging transactions will be effective. Derivatives may give rise to a form of leverage and may expose the Fund to greater risk and increase its costs. Future CFTC or SEC rulemakings could potentially further limit or completely restrict the Fund’s ability to use these instruments as a part of the Fund’s investment strategy, increase the costs of using these instruments or make them less effective. Limits or restrictions applicable to the counterparties with which the Fund engages in derivative transactions could also prevent the Fund from using these instruments or affect the pricing or other factors relating to these instruments or may change the availability of certain investments. New regulation may make derivatives more costly, may limit the availability of derivatives, or may otherwise adversely affect the value or performance of derivatives.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row>
    <row r="227">
      <c r="A227" s="4" t="inlineStr">
        <is>
          <t>Short Sales Ris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row>
    <row r="228">
      <c r="A228" s="3" t="inlineStr">
        <is>
          <t>General Description of Registrant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Risk [Text Block]</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Short Sales Risk. Short-selling necessarily involves certain additional risks. However, if the short seller does not own the securities sold short (an uncovered short sale), the borrowed securities must be replaced by securities purchased at market prices in order to close out the short position, and any appreciation in the price of the borrowed securities would result in a loss. Uncovered short sales expose the Fund to the risk of uncapped losses until a position can be closed out due to the lack of an upper limit on the price to which a security may rise. Purchasing securities to close out the short position can itself cause the price of the securities to rise further, thereby exacerbating the loss. There is the risk that the securities borrowed by the Fund in connection with a short-sale must be returned to the securities lender on short notice. If a request for return of borrowed securities occurs at a time when other short-sellers of the security are receiving similar requests, a “short squeeze” can occur, and the Fund may be compelled to replace borrowed securities previously sold short with purchases on the open market at the most disadvantageous time, possibly at prices significantly in excess of the proceeds received at the time the securities were originally sold short. In September 2008, in response to spreading turmoil in the financial markets, the SEC temporarily banned short selling in the stocks of numerous financial services companies, and also promulgated new disclosure requirements with respect to short positions held by investment managers. The SEC’s temporary ban on short selling of such stocks has since expired, but should similar restrictions and/or additional disclosure requirements be promulgated, especially if market turmoil occurs, the Fund may be forced to cover short positions more quickly than otherwise intended and may suffer losses as a result. Such restrictions may also adversely affect the ability of the Fund to execute its investment strategies generally. Similar emergency orders were also instituted in non-U.S. markets in response to increased volatility. The Fund’s ability to engage in short sales is also restricted by various regulatory requirements relating to short sales.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row>
    <row r="230">
      <c r="A230" s="4" t="inlineStr">
        <is>
          <t>Industry Ris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row>
    <row r="231">
      <c r="A231" s="3" t="inlineStr">
        <is>
          <t>General Description of Registrant [Abstrac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row>
    <row r="232">
      <c r="A232" s="4" t="inlineStr">
        <is>
          <t>Risk [Text Block]</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Industry Risk.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row>
    <row r="233">
      <c r="A233" s="4" t="inlineStr">
        <is>
          <t>Leverage Ris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row>
    <row r="234">
      <c r="A234" s="3" t="inlineStr">
        <is>
          <t>General Description of Registran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row>
    <row r="235">
      <c r="A235" s="4" t="inlineStr">
        <is>
          <t>Risk [Text Block]</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Leverage Risk. a similar investment objective and policies. These include the possibility of greater loss and the likelihood of higher volatility of the net asset value of the Fund and the asset coverage for any preferred shares or debt outstanding.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e Fund is leveraged in its investment operations, the Fund will be subject to substantial risk of loss. The Fund cannot assure that borrowings or the issuance of preferred shares or notes will result in a higher yield or return to the holders of the common shares. Also, to the extent the Fund utilizes leverage, a decline in net asset value could affect the ability of the Fund to make common share distributions and such a failure to make distributions could result in the Fund ceasing to qualify as a RIC under Subchapter M of the Code. For more information regarding the risks of a leverage capital structure to holders of the Fund’s common shares, see “Special Risks to Holders of Common Shares—Leverage Risk.”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row>
    <row r="236">
      <c r="A236" s="4" t="inlineStr">
        <is>
          <t>Market Discount Ris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3" t="inlineStr">
        <is>
          <t>General Description of Registrant [Abstrac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row>
    <row r="238">
      <c r="A238" s="4" t="inlineStr">
        <is>
          <t>Risk [Text Block]</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Market Discount Risk.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row>
    <row r="239">
      <c r="A239" s="4" t="inlineStr">
        <is>
          <t>Long Term Objective Not Complete Investment Program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row>
    <row r="240">
      <c r="A240" s="3" t="inlineStr">
        <is>
          <t>General Description of Registrant [Abstrac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row>
    <row r="241">
      <c r="A241" s="4" t="inlineStr">
        <is>
          <t>Risk [Text Bl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Long Term Objective; Not a Complete Investment Program.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row>
    <row r="242">
      <c r="A242" s="4" t="inlineStr">
        <is>
          <t>Management Ris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row>
    <row r="243">
      <c r="A243" s="3" t="inlineStr">
        <is>
          <t>General Description of Registrant [Abstrac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row>
    <row r="244">
      <c r="A244" s="4" t="inlineStr">
        <is>
          <t>Risk [Text Bl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Management Risk.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row>
    <row r="245">
      <c r="A245" s="4" t="inlineStr">
        <is>
          <t>Decision Making Authority Risk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row>
    <row r="246">
      <c r="A246" s="3" t="inlineStr">
        <is>
          <t>General Description of Registrant [Abstrac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row>
    <row r="247">
      <c r="A247" s="4" t="inlineStr">
        <is>
          <t>Risk [Text Block]</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Decision-Making Authority Risk.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row>
    <row r="248">
      <c r="A248" s="4" t="inlineStr">
        <is>
          <t>Dependence On Key Personnel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row>
    <row r="249">
      <c r="A249" s="3" t="inlineStr">
        <is>
          <t>General Description of Registrant [Abstrac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row>
    <row r="250">
      <c r="A250" s="4" t="inlineStr">
        <is>
          <t>Risk [Text Bl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Dependence on Key Personnel.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row>
    <row r="251">
      <c r="A251" s="4" t="inlineStr">
        <is>
          <t>Market Disruption And Geopolitical Risk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row>
    <row r="252">
      <c r="A252" s="3" t="inlineStr">
        <is>
          <t>General Description of Registrant [Abstrac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row>
    <row r="253">
      <c r="A253" s="4" t="inlineStr">
        <is>
          <t>Risk [Text Bl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Market Disruption and Geopolitical Risk. Risks resulting from any future debt or other economic crisis could also have a detrimental impact on the global economy, the financial condition of financial institutions and the Fund’s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the Fund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he occurrence of events similar to those in recent years, such as localized wars, instability, new and ongoing pandemics, epidemics or outbreaks of infectious diseases in certain parts of the world, and catastrophic events such as fires, floods, earthquakes, tornadoes, hurricanes and global health epidemics, terrorist attacks in the U.S. and around the world, social and political discord, debt crises sovereign debt downgrades, increasingly strained relations between the U.S. and a number of foreign countries, new and continued political unrest in various countries, the exit or potential exit of one or more countries from the EU or the EMU, continued changes in the balance of political power among and within the branches of the U.S. government, government shutdowns, among others, may result in market volatility, may have long-term effects on the U.S. and worldwide financial markets and may cause further economic uncertainties in the U.S. and worldwide. In particular, the consequences of the Russian military invasion of Ukraine, the impact on inflation and increased disruption to supply chains and energy resources may impact the Fund’s portfolio companies, result in an economic downturn or recession either globally or locally in the U.S. or other economies, reduce business activity, spawn additional conflicts (whether in the form of traditional military action, reignited “cold” wars or in the form of virtual warfare such as cyberattacks) with similar and perhaps wider ranging impacts and consequences and have an adverse impact on the Fund’s returns and net asset values. In response to the conflict between Russia and Ukraine, the U.S. and other countries have imposed sanctions or other restrictive actions against Russia, Russian-backed separatist regions in Ukraine, and certain banks, companies, government officials and other individuals in Russia and Belarus. Any of the above factors, including sanctions, export controls, tariffs, trade wars and other governmental actions, could have a material adverse effect on the Fund. The Fund has no way to predict the duration or outcome of the situation, as the conflict and government reactions are rapidly developing and beyond the Fund’s control. Prolonged unrest, military activities, or broad-based sanctions could have a material adverse effect on companies in which the Fund invests. Such consequences also may increase such companies’ funding costs or limit their access to the capital markets. The current political climate has intensified concerns about a potential trade war between China and the U.S., as each country has imposed tariffs on the other country’s products. These actions may trigger a significant reduction in international trade, the oversupply of certain manufactured goods, substantial price reductions of goods and possible failure of individual companies and/or large segments of China’s export industry, which could have a negative impact on the Fund’s performance. U.S. companies that source material and goods from China and those that make large amounts of sales in China would be particularly vulnerable to an escalation of trade tensions. Uncertainty regarding the outcome of the trade tensions and the potential for a trade war could cause the U.S. dollar to decline against safe haven currencies, such as the Japanese yen and the euro. Events such as these and their consequences are difficult to predict and it is unclear whether further tariffs may be imposed or other escalating actions may be taken in the future. Any of these effects could have a material adverse effect on the Fund. Periods of volatility still remain, and risks to a robust resumption of growth persist. Federal Reserve policy, including with respect to certain interest rates, may adversely affect the value, volatility and liquidity of dividend-and interest-paying securities. Market volatility, dramatic changes to interest rates and/or a return to unfavorable economic conditions may lower the Fund’s performance or impair the Fund’s ability to achieve its investment objecti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4" t="inlineStr">
        <is>
          <t>Economic Events And Market Risk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3" t="inlineStr">
        <is>
          <t>General Description of Registrant [Abstrac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row>
    <row r="256">
      <c r="A256" s="4" t="inlineStr">
        <is>
          <t>Risk [Text Block]</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Economic Events and Market Risk. Risks resulting from any future debt or other economic crisis could also have a detrimental impact on the global economic recovery, the financial condition of financial institutions and our business, financial condition and results of operation. Market and economic disruptions have affected, and may in the future affect, consumer confidence levels and spending, personal bankruptcy rates, levels of incurrence and default on consumer debt and home prices, among other factors. To the extent uncertainty regarding the U.S. or global economy negatively impacts consumer confidence and consumer credit factors, our business, financial condition and results of operations could be significantly and adversely affected. Downgrades to the credit ratings of major banks could result in increased borrowing costs for such banks and negatively affect the broader economy. Moreover, Federal Reserve policy, including with respect to certain interest rates, may also adversely affect the value, volatility and liquidity of dividend- and interest-paying securities. Market volatility, rising interest rates and/or a return to unfavorable economic conditions could impair the Fund’s ability to achieve its investment objectives.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row>
    <row r="257">
      <c r="A257" s="4" t="inlineStr">
        <is>
          <t>Regulation And Government Intervention Ris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row>
    <row r="258">
      <c r="A258" s="3" t="inlineStr">
        <is>
          <t>General Description of Registrant [Abstrac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Risk [Text Block]</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Regulation and Government Intervention Risk. Additional risks arising from the differences in expressed policy preferences among the various constituencies in the branches of the U.S. government has led in the past, and may lead in the future, to short-term or prolonged policy impasses, which could, and has, resulted in shutdowns of the U.S. federal government. U.S. federal government shutdowns, especially prolonged shutdowns, could have a significant adverse impact on the economy in general and could impair the ability of issuers to raise capital in the securities markets. Any of these effects could have a material adverse effect on the Fund’s net asset value. In addition, the rules dealing with the U.S. federal income taxation are constantly under review by persons involved in the legislative process and by the IRS and the U.S. Treasury Department. The Tax Cuts and Jobs Act made substantial changes to the Code. Among those changes were a significant permanent reduction in the generally applicable corporate tax rate, changes in the taxation of individuals and other non-corporate taxpayers that generally but not universally reduce their taxes on a temporary basis subject to “sunset” provisions, the elimination or modification of various previously allowed deductions (including substantial limitations on the deductibility of interest and, in the case of individuals, the deduction for personal state and local taxes), certain additional limitations on the deduction of net operating losses, certain preferential rates of taxation on certain dividends and certain business income derived by non-corporate taxpayers in comparison to other ordinary income recognized by such taxpayers, and significant changes to the international tax rules. In addition, the Biden administration signed into law the Inflation Reduction Act, which modifies key aspects of the Code, including by creating an alternative minimum tax on certain corporations and an excise tax on stock repurchases by certain corporations. The effect of these and other changes is uncertain, both in terms of the direct effect on the taxation of an investment in the Fund’s shares and their indirect effect on the value of the Fund’s assets, Fund shares or market conditions generally. In addition, the U.S. government has proposed and adopted multiple regulations that could have a long-lasting impact on the Fund and on the closed-end fund industry in general. The SEC’s final rules and amendments that modernize reporting and disclosure, along with other potential upcoming regulations, could, among other things, restrict the Fund’s ability to engage in transactions, and/or increase overall expenses of the Fund. The Fund may be affected by governmental action in ways that are not foreseeable, and there is a possibility that such actions could have a significant adverse effect on the Fund and its ability to achieve its investment objective. The Fund may be exposed to financial instruments that are tied to the London Interbank Offered Rate (“LIBOR”) to determine payment obligations, financing terms, hedging strategies or investment value. The Fund’s investments may pay interest at floating rates based on LIBOR or may be subject to interest caps or floors based on LIBOR. The Fund may also obtain financing at floating rates based on LIBOR. Derivative instruments utilized by the Fund may also reference LIBOR. In July 2017, the head of the United Kingdom Financial Conduct Authority announced the desire to phase out the use of LIBOR by the end of 2021. LIBOR can no longer be used to calculate new deals as of December 31, 2021. Since December 31, 2021, all sterling, euro, Swiss franc and Japanese yen LIBOR settings and the 1-week and 2-month U.S. dollar LIBOR settings have ceased to be published or are no longer representative. Overnight and 12-month US dollar LIBOR settings permanently ceased as of June 30, 2023. 1-, 3-, and 6-month U.S. dollar LIBOR settings will continue to be published using a synthetic methodology until September 2024. Various financial industry groups have begun planning for the transition away from LIBOR, but there are challenges to converting certain securities and transactions to a new reference rate. Neither the effect of the LIBOR transition process nor its ultimate success can yet be known. As an alternative to LIBOR, the Financial Reporting Council, in conjunction with the Alternative Reference Rates Committee, a steering committee comprised of large U.S. financial institutions recommended replacing U.S. dollar LIBOR with the Secured Overnight Financing Rate (“SOFR”), a new index calculated by reference to short-term repurchase agreements, backed by Treasury securities. Abandonment of, or modifications to, LIBOR could have adverse impacts on newly issued financial instruments and any of our existing financial instruments which reference LIBOR. Given the inherent differences between LIBOR and SOFR, or any other alternative benchmark rate that may be established, there are many uncertainties regarding a transition from LIBOR, including, but not limited to, the need to amend all contracts with LIBOR as the referenced rate and how this will impact the cost of variable rate debt and certain derivative financial instruments. In addition, SOFR or other replacement rates may fail to gain market acceptance. Any failure of SOFR or alternative reference rates to gain market acceptance could adversely affect the return on, value of and market for securities linked to such rates.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Moreover, these alternative rate-setting provisions may not be designed for regular use in an environment where LIBOR ceases to be published, and may be an ineffective fallback following the discontinuation of LIBOR. This could lead, in some circumstances, and has led with respect to the rate setting mechanisms for the Series B Preferred Shares, Series C Preferred Shares and Series E Preferred Shares, to circumstances where a last-resort fallback of fixing any LIBOR-based reference rate at the last published LIBOR rate will apply. Such a result could lead, and has led, to divergent and unexpected economic results for the Fund and holders of any such affected instruments, including holders of the Series B Preferred Shares, Series C Preferred Shares and Series E Preferred Shares, and has resulted in the current interest rate environment in the rates payable on any such instruments, particularly the Series B Preferred Shares, Series C Preferred Shares and Series E Preferred Shares, not representing prevailing market rates, all of which could have a material adverse effect on the Fund, holders of such instruments, including holders of Series B Preferred Shares, Series C Preferred Shares and Series E Preferred Shares, or both. On March 15, 2022, President Biden signed into law the Consolidated Appropriations Act of 2022, which among other things, provides for the use of interest rates based on SOFR in certain contracts currently based on LIBOR and a safe harbor from liability for utilizing SOFR-based interest rates as a replacement for LIBOR. The elimination of LIBOR could have an adverse impact on the market value of and/or transferability of any LIBOR-linked securities, loans, and other financial obligations or extensions of credit held by or due to us or on our overall financial condition or results of operations.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row>
    <row r="260">
      <c r="A260" s="4" t="inlineStr">
        <is>
          <t>Deflation Risk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row>
    <row r="261">
      <c r="A261" s="3" t="inlineStr">
        <is>
          <t>General Description of Registrant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row>
    <row r="262">
      <c r="A262" s="4" t="inlineStr">
        <is>
          <t>Risk [Text Block]</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Deflation Risk.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row>
    <row r="263">
      <c r="A263" s="4" t="inlineStr">
        <is>
          <t>Loans Of Portfolio Securities Ris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row>
    <row r="264">
      <c r="A264" s="3" t="inlineStr">
        <is>
          <t>General Description of Registrant [Abstrac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row>
    <row r="265">
      <c r="A265" s="4" t="inlineStr">
        <is>
          <t>Risk [Text Bl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Loans of Portfolio Securities Risk.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row>
    <row r="266">
      <c r="A266" s="4" t="inlineStr">
        <is>
          <t>Legal Tax And Regulatory Risks.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3" t="inlineStr">
        <is>
          <t>General Description of Registran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row>
    <row r="268">
      <c r="A268" s="4" t="inlineStr">
        <is>
          <t>Risk [Text Block]</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Legal, Tax and Regulatory Risks. indicated that it intends to modify key aspects of the Code, including by increasing corporate and individual tax rates. Changes to the U.S. federal tax laws and interpretations thereof could adversely affect an investment in the Fund. We cannot assure you what percentage of the distributions paid on the Fund’s shares, if any, will consist of tax-advantaged qualified dividend income or long-term capital gains or what the tax rates on various types of income will be in future years. To qualify for the favorable U.S. federal income tax treatment generally accorded to RICs under the Code, the Fund must, among other things, meet certain asset diversification tests, derive in each taxable year at least 90% of its gross income from certain prescribed sources and distribute for each taxable year at least 90% of its “investment company taxable income.” Statutory limitations on distributions on the common shares if the Fund fails to satisfy the 1940 Act’s asset coverage requirements could jeopardize the Fund’s ability to meet such distribution requirements. While the Fund presently intends to purchase or redeem notes or preferred shares, if any, to the extent necessary in order to maintain compliance with such asset coverage requirements, there can be no assurance that such actions can be effected in time to meet the Code requirements. If for any taxable year the Fund does not qualify as a RIC, all of its taxable income for that year (including its net capital gain) would be subject to tax at regular corporate rates without any deduction for distributions to shareholders, and such distributions would be taxable as ordinary dividends to the extent of the Fund’s current and accumulated earnings and profits. The resulting corporate taxes would materially reduce the Fund’s net assets and the amount of cash available for distribution to shareholders.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row>
    <row r="269">
      <c r="A269" s="4" t="inlineStr">
        <is>
          <t>Investment Dilution Risk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row>
    <row r="270">
      <c r="A270" s="3" t="inlineStr">
        <is>
          <t>General Description of Registrant [Abstract]</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row>
    <row r="271">
      <c r="A271" s="4" t="inlineStr">
        <is>
          <t>Risk [Text Block]</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Investment Dilution Risk.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row>
    <row r="272">
      <c r="A272" s="4" t="inlineStr">
        <is>
          <t>Anti Takeover Provision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row>
    <row r="273">
      <c r="A273" s="3" t="inlineStr">
        <is>
          <t>General Description of Registrant [Abstrac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row>
    <row r="274">
      <c r="A274" s="4" t="inlineStr">
        <is>
          <t>Risk [Text Block]</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Anti-Takeover Provisions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row>
    <row r="275">
      <c r="A275" s="4" t="inlineStr">
        <is>
          <t>Legislation Risk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row>
    <row r="276">
      <c r="A276" s="3" t="inlineStr">
        <is>
          <t>General Description of Registrant [Abstrac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row>
    <row r="277">
      <c r="A277" s="4" t="inlineStr">
        <is>
          <t>Risk [Text Block]</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Legislation Risk.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row>
    <row r="278">
      <c r="A278" s="4" t="inlineStr">
        <is>
          <t>Reliance On Service Providers Risk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row>
    <row r="279">
      <c r="A279" s="3" t="inlineStr">
        <is>
          <t>General Description of Registrant [Abstrac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Risk [Text Block]</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Reliance on Service Providers Risk. appointing a replacement for such service provider, could materially disrupt the business of the Fund and could have a material adverse effect on the Fund’s performance and returns to shareholders.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row>
    <row r="281">
      <c r="A281" s="4" t="inlineStr">
        <is>
          <t>Cyber Security Risk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row>
    <row r="282">
      <c r="A282" s="3" t="inlineStr">
        <is>
          <t>General Description of Registrant [Abstract]</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row>
    <row r="283">
      <c r="A283" s="4" t="inlineStr">
        <is>
          <t>Risk [Text Block]</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Cyber Security Risk. Because technology is consistently changing, new ways to carry out cyber attacks are always developing. Therefore, there is a chance that some risks have not been identified or prepared for, or that an attack may not be detected, which puts limitations on the Fund’s ability to plan for or respond to a cyber attack. In addition to deliberate cyber attacks, unintentional cyber incidents can occur, such as the inadvertent release of confidential information by the Fund or its service providers. Like other funds and business enterprises, the Fund and its service providers are subject to the risk of cyber incidents occurring from time to tim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row>
    <row r="284">
      <c r="A284" s="4" t="inlineStr">
        <is>
          <t>Misconduct Of Employees And Of Service Providers Risk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row>
    <row r="285">
      <c r="A285" s="3" t="inlineStr">
        <is>
          <t>General Description of Registrant [Abstrac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row>
    <row r="286">
      <c r="A286" s="4" t="inlineStr">
        <is>
          <t>Risk [Text Block]</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Misconduct of Employees and of Service Providers Risk. the Fund’s business prospects or future marketing activities. Despite the Investment Adviser’s due diligence efforts, misconduct and intentional misrepresentations may be undetected or not fully comprehended, thereby potentially undermining the Investment Adviser’s due diligence efforts. As a result, no assurances can be given that the due diligence performed by the Investment Adviser will identify or prevent any such misconduct.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row>
    <row r="287">
      <c r="A287" s="4" t="inlineStr">
        <is>
          <t>Special Risks To Holders Of Not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3" t="inlineStr">
        <is>
          <t>General Description of Registrant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row>
    <row r="289">
      <c r="A289" s="4" t="inlineStr">
        <is>
          <t>Risk [Text Block]</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Special Risks to Holders of Notes An investment in our notes is subject to special risks. Our notes are not likely to be listed on an exchange or automated quotation system. We cannot assure you that any market will exist for our notes or if a market does exist, whether it will provide holders with liquidity. Broker-dealers that maintain a secondary trading market for the notes are not required to maintain this market, and the Fund is not required to redeem notes if an attempted secondary market sale fails because of a lack of buyers. To the extent that our notes trade, they may trade at a price either higher or lower than their principal amount depending on interest rates, the rating (if any) on such notes and other factors.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row>
    <row r="290">
      <c r="A290" s="4" t="inlineStr">
        <is>
          <t>Special Risks To Holders Of Fixed Rate Preferred Shares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row>
    <row r="291">
      <c r="A291" s="3" t="inlineStr">
        <is>
          <t>General Description of Registrant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row>
    <row r="292">
      <c r="A292" s="4" t="inlineStr">
        <is>
          <t>Risk [Text Bl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Special Risks to Holders of Fixed Rate Preferred Shares Illiquidity Prior to Exchange Listing. Market Price Fluctuation.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row>
    <row r="293">
      <c r="A293" s="4" t="inlineStr">
        <is>
          <t>Special Risksfor Holders Of Auction Rate Preferred Share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row>
    <row r="294">
      <c r="A294" s="3" t="inlineStr">
        <is>
          <t>General Description of Registrant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row>
    <row r="295">
      <c r="A295" s="4" t="inlineStr">
        <is>
          <t>Risk [Text Block]</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Special Risks for Holders of Auction Rate Preferred Shares Auction Risk. the greater of (a) 150% of or (b) 150 bps over the 7-day LIBOR, and equal to the greater of (a) 250% of or (b) 250 bps over the 7-day LIBOR for Series E Preferred Shares. A failed auction is not a default and the Fund has no obligation to redeem its auction rate preferred shares because the auctions continue to fail. There can be no assurance that liquidity will improve. See “—General Risks—Regulation and Government Intervention Risk.” Secondary Market Risk.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row>
    <row r="296">
      <c r="A296" s="4" t="inlineStr">
        <is>
          <t>Special Risks To Holders Of Notes And Preferred Shares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row>
    <row r="297">
      <c r="A297" s="3" t="inlineStr">
        <is>
          <t>General Description of Registrant [Abstrac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row>
    <row r="298">
      <c r="A298" s="4" t="inlineStr">
        <is>
          <t>Risk [Text Block]</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Special Risks to Holders of Notes and Preferred Shares Common Share Repurchases. Repurchases of common shares by the Fund may reduce the net asset coverage of the notes and preferred shares, which could adversely affect their liquidity or market prices. Common Share Distribution Policy. In the event the Fund does not generate a total return from dividends and interest received and net realized capital gains in an amount at least equal to its distributions for a given year, the Fund expects that it would return capital as part of its distribution. This would decrease the asset coverage per share with respect to the Fund’s notes or preferred shares, which could adversely affect their liquidity or market prices. For the fiscal year ended December 31, 2023, the Fund made distributions of $1.32 per common share, approximately $0.24 of which constituted a return of capital. The composition of each distribution is estimated based on earnings as of the record date for the distribution. The actual composition of each distribution may change based on the Fund’s investment activity through the end of the calendar year. Credit Quality Ratings . These guidelines could affect portfolio decisions and may be more stringent than those imposed by the 1940 Act. A rating (if any) by a rating agency does not eliminate or necessarily mitigate the risks of investing in our preferred shares or notes, and a rating may not fully or accurately reflect all of the securities’ credit risks. A rating (if any) does not address liquidity or any other market risks of the securities being rated. A rating agency could downgrade the rating of our notes or preferred shares, which may make such securities less liquid in the secondary market. If a rating agency downgrades the rating assigned to notes or preferred shares, we may alter our portfolio or redeem the preferred securities or notes under certain circumstances.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row>
    <row r="299">
      <c r="A299" s="4" t="inlineStr">
        <is>
          <t>Special Risks Of Notes To Holders Of Preferred Shares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row>
    <row r="300">
      <c r="A300" s="3" t="inlineStr">
        <is>
          <t>General Description of Registrant [Abstrac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row>
    <row r="301">
      <c r="A301" s="4" t="inlineStr">
        <is>
          <t>Risk [Text Block]</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Special Risks of Notes to Holders of Preferred Shares As provided in the 1940 Act, and subject to compliance with the Fund’s investment limitations, the Fund may issue notes. In the event the Fund were to issue such securities, the Fund’s obligations to pay dividends or make distributions and, upon liquidation of the Fund, liquidation payments in respect of its preferred shares would be subordinate to the Fund’s obligations to make any principal and interest payments due and owing with respect to its outstanding notes. Accordingly, the Fund’s issuance of notes would have the effect of creating special risks for the Fund’s preferred shareholders that would not be present in a capital structure that did not include such securities.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row>
    <row r="302">
      <c r="A302" s="4" t="inlineStr">
        <is>
          <t>Special Risk To Holders Of Common Share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row>
    <row r="303">
      <c r="A303" s="3" t="inlineStr">
        <is>
          <t>General Description of Registrant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row>
    <row r="304">
      <c r="A304" s="4" t="inlineStr">
        <is>
          <t>Risk [Text Block]</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Special Risk to Holders of Common Shares Dilution Risk. Shareholders who do not exercise their subscription rights may, at the completion of such an offering, own a smaller proportional interest in the Fund than if they exercised their subscription rights. As a result of such an offering, a shareholder may experience dilution in net asset value per share if the subscription price per share is below the net asset value per share on the expiration date. If the subscription price per share is below the net asset value per share of the Fund’s shares on the expiration date, a shareholder will experience an immediate dilution of the aggregate net asset value of such shareholder’s shares if the shareholder does not participate in such an offering and the shareholder will experience a reduction in the net asset value per share of such shareholder’s shares whether or not the shareholder participates in such an offering. The Fund cannot state precisely the extent of this dilution (if any) if the shareholder does not exercise such shareholder’s subscription rights because the Fund does not know what the net asset value per share will be when the offer expires or what proportion of the subscription rights will be exercised. Leverage Risk The Fund’s leveraged capital structure creates special risks not associated with unleveraged funds having a similar investment objective and policies. These include the possibility of greater loss and the likelihood of higher volatility of the net asset value of the Fund and the asset coverage for the preferred shares. Such volatility may increase the likelihood of the Fund having to sell investments in order to meet its obligations to make distributions on the preferred shares or principal or interest payments on debt securities, or to redeem preferred shares or repay debt, when it may be disadvantageous to do so. The Fund’s use of leverage may require it to sell portfolio investments at inopportune times in order to raise cash to redeem preferred shares or otherwise de-leverage so as to maintain required asset coverage amounts or comply with the mandatory redemption terms of any outstanding preferred shares. The use of leverage magnifies both the favorable and unfavorable effects of price movements in the investments made by the Fund. To the extent that the Fund employs leverage in its investment operations, the Fund is subject to substantial risk of loss. The Fund cannot assure you that borrowings or the issuance of preferred shares or notes will result in a higher yield or return to the holders of the common shares. Also, since the Fund utilizes leverage, a decline in net asset value could affect the ability of the Fund to make common share distributions and such a failure to make distributions could result in the Fund ceasing to qualify as a RIC under the Code. Any decline in the net asset value of the Fund’s investments would be borne entirely by the holders of common shares. Therefore, if the market value of the Fund’s portfolio declines, the leverage will result in a greater decrease in net asset value to the holders of common shares than if the Fund were not leveraged. This greater net asset value decrease will also tend to cause a greater decline in the market price for the common shares. The Fund might be in danger of failing to maintain the required asset coverage of its borrowings, notes or preferred shares or of losing its ratings on its notes or preferred shares or, in an extreme case, the Fund’s current investment income might not be sufficient to meet the distribution or interest requirements on the preferred shares or notes. In order to counteract such an event, the Fund might need to liquidate investments in order to fund a redemption of some or all of the preferred shares or notes. Preferred Share and Note Risk. In addition, the Fund would pay (and the holders of common shares will bear) all costs and expenses relating to the issuance and ongoing maintenance of the preferred shares or notes, including the advisory fees on the incremental assets attributable to the preferred shares or notes. Holders of preferred shares and notes may have different interests than holders of common shares and may at times have disproportionate influence over the Fund’s affairs. As provided in the 1940 Act and subject to certain exceptions, the Fund may issue senior securities (which may be stock, such as preferred shares, and/or securities representing debt, such as notes) only if immediately after such issuance the value of the Fund’s total assets, less certain ordinary course liabilities, exceeds 300% of the amount of the debt outstanding (i.e., for every dollar of indebtedness outstanding, the Fund is required to have at least three dollars of assets) and exceeds 200% of the amount of preferred shares and debt outstanding (i.e., for every dollar in liquidation preference of preferred stock outstanding, the Fund is required to have two dollars of assets), which is referred to as the “asset coverage” required by the 1940 Act. In the event the Fund fails to maintain an asset coverage of 100% for any notes outstanding for certain periods of time, the 1940 Act requires that either an event of default be declared or that the holders of such notes have the right to elect a majority of the Fund’s Trustees until asset coverage recovers to 110%. In addition, holders of preferred shares, voting separately as a single class, have the right (subject to the rights of noteholders) to elect two members of the Board at all times and in the event dividends become two full years in arrears would have the right to elect a majority of the Trustees until such arrearage is completely eliminated. In addition, preferred shareholders have class voting rights on certain matters, including changes in fundamental investment restrictions and conversion of the Fund to open-end status, and accordingly can veto any such changes. Further, interest on notes will be payable when due as described in a Prospectus Supplement and if the Fund does not pay interest when due, it will trigger an event of default and the Fund expects to be restricted from declaring dividends and making other distributions with respect to common shares and preferred shares. Upon the occurrence and continuance of an event of default, the holders of a majority in principal amount of a series of outstanding notes or the Trustee will be able to declare the principal amount of that series of notes immediately due and payable upon written notice to the Fund. The 1940 Act also generally restricts the Fund from declaring distributions on, or repurchasing, common or preferred shares unless notes have an asset coverage of 300% (200% in the case of declaring distributions on preferred shares). The Fund’s common shares are structurally subordinated as to income and residual value to any preferred shares or notes in the Fund’s capital structure, in terms of priority to income and payment in liquidation. Restrictions imposed on the declarations and payment of dividends or other distributions to the holders of the Fund’s common shares and preferred shares, both by the 1940 Act and by requirements imposed by rating agencies, might impair the Fund’s ability to maintain its qualification as a RIC for U.S. federal income tax purposes. While the Fund intends to redeem its preferred shares or notes to the extent necessary to enable the Fund to distribute its income as required to maintain its qualification as a RIC under the Code, there can be no assurance that such actions can be effected in time to meet the Code requirements.
● Portfolio Guidelines of Rating Agencies for Preferred Shares and/or Credit Facility.
● Impact on Common Shares. estimated expenses) must exceed approximately 0.57% of the Fund’s total net assets in order to cover such interest or dividend payments and other expenses specifically related to leverage. Of course, these numbers are merely estimates, used for illustration. Actual dividend rates, interest or payment rates may vary frequently and may be significantly higher or lower than the rate estimated above. The following table is furnished in response to requirements of the SEC. It is designed to illustrate the effect of leverage on common share total return, assuming investment portfolio total returns (comprised of net investment income of the Fund, realized gains or losses of the Fund and changes in the value of the securities held in the Fund’s portfolio) of -10%, -5%, 0%, 5% and 10%. These assumed investment portfolio returns are hypothetical figures and are not necessarily indicative of the investment portfolio returns experienced or expected to be experienced by the Fund. The table further reflects leverage representing 13% of the Fund’s net assets (the Fund’s amount of outstanding financial leverage as of December 31, 2023), the Fund’s current projected blended annual average leverage dividend or interest rate of 4.14% (the average dividend rate on the Fund’s outstanding financial leverage as of December 31, 2023), a base management fee at an annual rate of 1.00% and estimated annual incremental expenses attributable to any outstanding preferred shares of approximately 0.01% of the Fund’s net assets attributable to common shares. These assumed investment portfolio returns are hypothetical figures and are not necessarily indicative of the investment portfolio returns experienced or expected to be experienced by the Fund.
Assumed Return on Portfolio (Net of Expenses) (10 )% (5 )% 0 % 5 % 10 %
Corresponding Return to Common Shareholder (12.40 )% (6.61 )% (0.82 )% 4.98 % 10.77 % Common share total return is composed of two elements—the common share distributions paid by the Fund (the amount of which is largely determined by the taxable income of the Fund (including realized gains or losses) after paying interest on any debt and/or dividends on any preferred shares) and unrealized gains or losses on the value of the securities the Fund owns. As required by SEC rules, the table assumes that the Fund is more likely to suffer capital losses than to enjoy total return. For example, to assume a total return of 0% the Fund must assume that the income it receives on its investments is entirely offset by expenses and losses in the value of those investments. Market Discount Risk.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row>
    <row r="305">
      <c r="A305" s="4" t="inlineStr">
        <is>
          <t>Special Risk To Holders Of Subscription Rights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row>
    <row r="306">
      <c r="A306" s="3" t="inlineStr">
        <is>
          <t>General Description of Registrant [Abstract]</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row>
    <row r="307">
      <c r="A307" s="4" t="inlineStr">
        <is>
          <t>Risk [Text Block]</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Special Risk to Holders of Subscription Rights There is a risk that changes in market conditions may result in the underlying common or preferred shares purchasable upon exercise of the subscription rights being less attractive to investors at the conclusion of the subscription period. This may reduce or eliminate the value of the subscription rights. Investors who receive subscription rights may find that there is no market to sell rights they do not wish to exercise. If investors exercise only a portion of the rights, the number of common or preferred shares issued may be reduced, and the common or preferred shares may trade at less favorable prices than larger offerings for similar securities.</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row>
  </sheetData>
  <mergeCells count="3">
    <mergeCell ref="A1:A2"/>
    <mergeCell ref="C1:J1"/>
    <mergeCell ref="K1:T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4:31:45Z</dcterms:created>
  <dcterms:modified xmlns:dcterms="http://purl.org/dc/terms/" xmlns:xsi="http://www.w3.org/2001/XMLSchema-instance" xsi:type="dcterms:W3CDTF">2024-03-08T14:31:45Z</dcterms:modified>
</cp:coreProperties>
</file>